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lan of Busine"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Income Taxes (Tables)" sheetId="18" state="visible" r:id="rId18"/>
    <sheet xmlns:r="http://schemas.openxmlformats.org/officeDocument/2006/relationships" name="Organization and Plan of Busi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 Equity (Details)"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2)" sheetId="30" state="visible" r:id="rId30"/>
    <sheet xmlns:r="http://schemas.openxmlformats.org/officeDocument/2006/relationships" name="Income Taxes (Details Textual)" sheetId="31" state="visible" r:id="rId31"/>
  </sheets>
  <definedNames/>
  <calcPr calcId="124519" fullCalcOnLoad="1"/>
</workbook>
</file>

<file path=xl/sharedStrings.xml><?xml version="1.0" encoding="utf-8"?>
<sst xmlns="http://schemas.openxmlformats.org/spreadsheetml/2006/main" uniqueCount="329">
  <si>
    <t>Document and Entity Information - USD ($)</t>
  </si>
  <si>
    <t>12 Months Ended</t>
  </si>
  <si>
    <t>Dec. 31, 2019</t>
  </si>
  <si>
    <t>Feb. 07, 2020</t>
  </si>
  <si>
    <t>Jun. 28, 2019</t>
  </si>
  <si>
    <t>Document and Entity Information [Abstract]</t>
  </si>
  <si>
    <t>Entity Registrant Name</t>
  </si>
  <si>
    <t>Allegro Merger Corp.</t>
  </si>
  <si>
    <t>Entity Central Index Key</t>
  </si>
  <si>
    <t>0001720025</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Current Reporting Status</t>
  </si>
  <si>
    <t>Yes</t>
  </si>
  <si>
    <t>Entity Well-known Seasoned Issuer</t>
  </si>
  <si>
    <t>No</t>
  </si>
  <si>
    <t>Entity Voluntary Filers</t>
  </si>
  <si>
    <t>Entity Filer Category</t>
  </si>
  <si>
    <t>Non-accelerated Filer</t>
  </si>
  <si>
    <t>Entity Small Business</t>
  </si>
  <si>
    <t>true</t>
  </si>
  <si>
    <t>Entity Shell Company</t>
  </si>
  <si>
    <t>Entity Emerging Growth Company</t>
  </si>
  <si>
    <t>Entity Ex Transition Period</t>
  </si>
  <si>
    <t>Entity Common Stock, Shares Outstanding</t>
  </si>
  <si>
    <t>Entity Filer Number</t>
  </si>
  <si>
    <t>001-38581</t>
  </si>
  <si>
    <t>Entity Interactive Data Current</t>
  </si>
  <si>
    <t>Entity Public Float</t>
  </si>
  <si>
    <t>Entity Incorporation State Country Code</t>
  </si>
  <si>
    <t>DE</t>
  </si>
  <si>
    <t>Consolidated Balance Sheets - USD ($)</t>
  </si>
  <si>
    <t>Dec. 31, 2018</t>
  </si>
  <si>
    <t>Current assets:</t>
  </si>
  <si>
    <t>Cash</t>
  </si>
  <si>
    <t>Prepaid expenses and other current assets</t>
  </si>
  <si>
    <t>Total current assets</t>
  </si>
  <si>
    <t>Investments held in Trust Account</t>
  </si>
  <si>
    <t>Total assets</t>
  </si>
  <si>
    <t>Current liabilities:</t>
  </si>
  <si>
    <t>Accounts payable and accrued expenses</t>
  </si>
  <si>
    <t>Franchise tax payable</t>
  </si>
  <si>
    <t>Income taxes payable</t>
  </si>
  <si>
    <t xml:space="preserve"> </t>
  </si>
  <si>
    <t>Total current liabilities</t>
  </si>
  <si>
    <t>Deferred underwriting commission</t>
  </si>
  <si>
    <t>Total liabilities</t>
  </si>
  <si>
    <t>Commitments and contingencies</t>
  </si>
  <si>
    <t>Common stock subject to possible redemption, 14,239,910 and 14,047,195 shares at redemption value of approximately $10.00 per share as of December 31, 2019 and 2018, respectively</t>
  </si>
  <si>
    <t>Stockholders' equity:</t>
  </si>
  <si>
    <t>Preferred stock, $0.0001 par value; 1,000,000 shares authorized; none issued and outstanding</t>
  </si>
  <si>
    <t>Common stock, $0.0001 par value; 40,000,000 shares authorized, 4,820,090 and 5,012,805 shares issued and outstanding (excluding 14,239,910 and 14,047,195 shares subject to possible redemption as of December 31, 2019 and 2018, respectively)</t>
  </si>
  <si>
    <t>Additional paid-in capital</t>
  </si>
  <si>
    <t>Retained earnings</t>
  </si>
  <si>
    <t>Total stockholders’ equity</t>
  </si>
  <si>
    <t>Total liabilities and stockholders’ equity</t>
  </si>
  <si>
    <t>Consolidated Balance Sheets (Parenthetical) - $ / shares</t>
  </si>
  <si>
    <t>Statement of Financial Position [Abstract]</t>
  </si>
  <si>
    <t>Common stock subject to possible redemption, shares</t>
  </si>
  <si>
    <t>Redemption value of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Income Statement [Abstract]</t>
  </si>
  <si>
    <t>General and administrative costs</t>
  </si>
  <si>
    <t>Loss from operations</t>
  </si>
  <si>
    <t>Other Income:</t>
  </si>
  <si>
    <t>Investment income on Trust Account</t>
  </si>
  <si>
    <t>Income before income tax provision</t>
  </si>
  <si>
    <t>Provision for income taxes</t>
  </si>
  <si>
    <t>Net income</t>
  </si>
  <si>
    <t>Weighted average shares outstanding of common stock, basic and diluted- Public Shares</t>
  </si>
  <si>
    <t>Basic and diluted net income per share, Public Shares</t>
  </si>
  <si>
    <t>Weighted average shares outstanding of common stock, basic and diluted- Founders and Private Placement Shares</t>
  </si>
  <si>
    <t>Basic and diluted net loss per share, Founders and Private Placement Shares</t>
  </si>
  <si>
    <t>Consolidated Statements of Changes in Stockholders’ Equity (Unaudited) - USD ($)</t>
  </si>
  <si>
    <t>Common Stock</t>
  </si>
  <si>
    <t>Additional Paid-In Capital</t>
  </si>
  <si>
    <t>Retained Earnings (Accumulated Deficit)</t>
  </si>
  <si>
    <t>Total</t>
  </si>
  <si>
    <t>Balance at Dec. 31, 2017</t>
  </si>
  <si>
    <t>Balance, shares at Dec. 31, 2017</t>
  </si>
  <si>
    <t>Sale of units in initial public offering</t>
  </si>
  <si>
    <t>Sale of units in initial public offering, shares</t>
  </si>
  <si>
    <t>Offering costs associated with initial public offering</t>
  </si>
  <si>
    <t>Sale of private placement units</t>
  </si>
  <si>
    <t>Sale of private placement units, shares</t>
  </si>
  <si>
    <t>Common stock subject to possible redemption</t>
  </si>
  <si>
    <t>Balance at Dec. 31, 2018</t>
  </si>
  <si>
    <t>Balance, shares at Dec. 31, 2018</t>
  </si>
  <si>
    <t>Balance at Dec. 31, 2019</t>
  </si>
  <si>
    <t>Balance, shares at Dec. 31, 2019</t>
  </si>
  <si>
    <t>Consolidated Statements of Cash Flows (Unaudited) - USD ($)</t>
  </si>
  <si>
    <t>Cash flow from operating activities</t>
  </si>
  <si>
    <t>Adjustments to reconcile net income to net cash used in operating activities:</t>
  </si>
  <si>
    <t>Income earned on investment held in Trust Account</t>
  </si>
  <si>
    <t>Changes in operating assets and liabilities:</t>
  </si>
  <si>
    <t>Income tax payable</t>
  </si>
  <si>
    <t>Net cash used in operating activities</t>
  </si>
  <si>
    <t>Cash flow from investing activities</t>
  </si>
  <si>
    <t>Investment income released from Trust Account</t>
  </si>
  <si>
    <t>Cash deposited in Trust Account</t>
  </si>
  <si>
    <t>Net cash provided by (used in) investing activities</t>
  </si>
  <si>
    <t>Cash flows from financing activities</t>
  </si>
  <si>
    <t>Proceeds from note payable- related party</t>
  </si>
  <si>
    <t>Repayment of note payable- related party</t>
  </si>
  <si>
    <t>Proceeds from initial public offering</t>
  </si>
  <si>
    <t>Payment of offering costs associated with initial public offering</t>
  </si>
  <si>
    <t>Proceeds from sale of private units</t>
  </si>
  <si>
    <t>Net cash provided by financing activities</t>
  </si>
  <si>
    <t>Net increase (decrease) in cash</t>
  </si>
  <si>
    <t>Cash at beginning of period</t>
  </si>
  <si>
    <t>Cash at end of period</t>
  </si>
  <si>
    <t>Supplemental cash flow disclosure:</t>
  </si>
  <si>
    <t>Cash paid for income taxes</t>
  </si>
  <si>
    <t>Supplemental disclosure of non-cash financing activities:</t>
  </si>
  <si>
    <t>Initial classification of common stock subject to possible redemption</t>
  </si>
  <si>
    <t>Deferred underwriting commissions charged to additional paid-in-capital in connection with the initial public offering</t>
  </si>
  <si>
    <t>Change in value of common stock subject to possible redemption</t>
  </si>
  <si>
    <t>Organization and Plan of Business Operations</t>
  </si>
  <si>
    <t>Organization, Consolidation and Presentation of Financial Statements [Abstract]</t>
  </si>
  <si>
    <t>Note 1 — Organization and Plan of Business Operations Allegro Merger Corp. (the "Company")
was incorporated in Delaware on August 7, 2017 as a blank check company whose objective is to acquire, through a merger, share
exchange, asset acquisition, stock purchase, recapitalization, reorganization or other similar business combination, one or more
businesses or entities (a "Business Combination"). All activity through
December 31, 2019 relates to the Company's formation, the Company's initial public offering of units ("Initial
Public Offering") described below and since the Initial Public Offering, the search for a prospective initial Business Combination. The registration statement
for the Company's Initial Public Offering was declared effective on July 2, 2018. On July 6, 2018, the Company consummated
the Initial Public Offering of 14,950,000 units ("Units" and, with respect to the common stock included in the Units
being offered, the "Public Shares"), including 1,950,000 Units issued pursuant to the exercise in full of the underwriters'
overallotment option, generating gross proceeds of $149,500,000, which is described in Note 3. Each Unit consists of one share
of the Company's common stock, $0.0001 par value, one redeemable common stock purchase warrant (the "Warrants")
and one right (the "Rights"). Each Warrant entitles the holder to purchase one share of common stock at an exercise
price of $11.50 per share (see Note 7). Each Right entitles the holder to receive one tenth (1/10) of one share of common stock
upon the completion of a Business Combination. Simultaneously with
the closing of the Initial Public Offering, the Company consummated the sale of 372,500 units ("Private Units"), at
a price of $10.00 per Private Unit in a private placement to certain of the Initial Stockholders (defined below), Cantor Fitzgerald
&amp; Co. and Chardan Capital Markets LLC (collectively, the "Insiders"), generating gross proceeds of $3,725,000,
which is described in Note 4. Following the closing
of the Initial Public Offering on July 6, 2018, an amount of $149,500,000 ($10.00 per Unit) from the net proceeds of the sale
of the Units in the Initial Public Offering and the Private Units was placed in a trust account ("Trust Account") and
is being invested in United States government treasury bills, bonds or notes, having a maturity of 180 days or less or in money
market funds meeting certain conditions under Rule 2a-7 promulgated under the Investment Company Act until the earlier of (i) the
consummation of the Company's initial Business Combination (ii) the redemption of any Public Shares that have been properly
tendered in connection with a stockholder vote to amend the Company's Amended and Restated Certificate of Incorporation to
modify the substance or timing of its obligation to redeem 100% of such shares of common stock if it does not complete the Initial
Business Combination by March 31, 2020 ("Combination Period"); and (iii) the Company's failure to consummate
a Business Combination within the prescribed time. Placing funds in the Trust Account may not protect those funds from third party
claims against the Company. Although the Company will seek to have all vendors, service providers except the Company's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s rendered, contracted for or products sold to the Company. There can be no assurance that
he will be able to satisfy those obligations should they arise. The remaining net proceeds (not held in the Trust Account) may
be used to pay for franchise and income taxes and up to $125,000 of interest on an annual basis for working capital purposes, which
was withdrawn by the Company in May 2019, to pay Nasdaq Capital Market ("NASDAQ") continued listing fees, auditor fees,
and trust/custodian administration fees. On July 6, 2018, in
connection with the underwriters' election to fully exercise their over-allotment option, the Company consummated the sale
of an additional 1,950,000 Units, at $10.00 per unit. Each Unit consists of one share of the Company's common stock, $0.0001
par value, one redeemable common stock purchase warrant (the "Warrants") and one right (the "Rights").
Each Warrant entitles the holder to purchase one share of common stock at an exercise price of $11.50 per share (see Note 7). Each
Right entitles the holder to receive one tenth (1/10) of one share of common stock upon the completion of a Business Combination. The Company's
management has broad discretion with respect to the specific application of the net proceeds of the Initial Public Offering and
the sale of Private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successfully effect a Business Combination. The Company will provide
holders of shares included in the Units sold in the Initial Public Offering ("Public Shares") with the opportunity
to redeem all or a portion of their Public Shares upon the completion of an initial Business Combination either in connection with
a stockholder meeting called to approve the Business Combination or by means of a tender offer. The decision as to whether the
Company will seek stock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the law or stock exchange listing requirement.
If the Company seeks stockholder approval, the Company will consummate the initial Business combination only if a majority of the
outstanding shares of common stock voted are voted in favor of the Business Combination. The stockholders prior to the Initial
Public Offering ("Initial Stockholders") have agreed to vote their Founder Shares and shares underlying the Private
Units ("Private Shares") in favor of the initial Business Combination. In connection with
the proposed Business Combination with TGI Friday's, the Company will seek stockholder approval in connection with any Public
Stockholder voting either for or against such Business Combination will be entitled to demand that his Public Shares be converted
into a full pro rata portion of the amount then in the Trust Account (initially $10.00 per share, plus any pro rata interest earned
on the funds held in the Trust Account and not previously released to the Company or necessary to pay its taxes). Holders of warrants
and rights sold as part of the Units will not be entitled to vote on the Business Combination and will have no conversion or liquidation
rights with respect to the shares of common stock underlying such warrants or rights. Notwithstanding the
foregoing, the Amended and Restated Certificate of Incorporation of the Company will provide that a Public Stockholder, together
with any affiliate or other person with whom such Public Stockholder is acting in concert or as a "group" (within the
meaning of Section 13 of the Securities Act of 1934, as amended), will be restricted from seeking conversion rights with respect
to an aggregate of more than 20% of the Public Shares (but only with respect to the amount over 20% of the Public Shares). A "group"
will be deemed to exist if Public Stockholders (i) file a Schedule 13D or 13G indicated the presence of a group or (ii) acknowledge
to the Company that they are acting, or intend to act, as a group. Pursuant to the Company's
Amended and Restated Certificate of Incorporation, if the Company is unable to complete its initial Business Combination by the
end of the Combination Period,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common stock and
the Company's board of directors, dissolve and liquidate. Holders of rights and warrants will receive no proceeds in connection
with the liquidation. The Initial Stockholder and the holders of Private Units will not participate in any redemption distribution
with respect to their Founder Shares and Private Units, including the Private Shares. If the Company is unable
to complete its initial Business Combination and expends all of the net proceeds of the Initial Public Offering not deposited in
the Trust Account, without taking into account any interest earned on the Trust Account, the Company expects that the initial per-share
redemption price for common stock will be $10.00. The proceeds deposited in the Trust Account could, however, become subject to
claims of the Company's creditors that are in preference to the claims of the Company's stock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common stockholders. Therefore,
the actual per-share redemption price may be less than approximately $10.00. Proposed Business
Combination On November 8, 2019,
Allegro Merger Corp., a Delaware corporation ("Allegro"), entered into an Agreement and Plan of Merger ("Merger
Agreement") by and among Allegro, Allegro Merger Sub, Inc., a Delaware corporation and wholly-owned subsidiary of Allegro
("Merger Sub"), TGIF Holdings, LLC, a Delaware limited liability company ("TGIF"), TGIF Midco, Inc., a
Delaware corporation ("Midco"), and Rohit Manocha, solely in his capacity as the initial representative of the equityholders
of TGIF and Midco. TGIF and Midco are
holding companies for the TGI Friday's business, an American casual dining bar and grill concept with approximately 840 locations
in more than 55 countries. Pursuant to the Merger
Agreement, (i) TGIF will distribute all of the shares of Midco held by TGIF to its equityholders (the "Distribution"),
(ii) immediately following the Distribution, Merger Sub will merge with and into Midco, with Midco surviving (the "Merger"),
and (iii) immediately following the Merger, Midco will merge with and into Allegro with Allegro surviving (the "Second Merger",
and together with the Distribution, the Merger, and the other transactions contemplated by the Merger Agreement, the "Transactions").
As a result of the Transactions, Allegro will become the holding company for the TGI Friday's business. Under the Merger Agreement,
the equityholders of Midco following the Distribution will receive an aggregate of $30,000,000 in consideration, in the form of
cash and shares of Allegro common stock, with the mix of cash and shares of Allegro common stock to be determined at the option
of the equityholders, subject to the requirement that at least 40% of such aggregate consideration is received in shares of Allegro
common stock. The equityholders of TGIF and Midco will also have the right to receive up to 2,000,000 shares of Allegro common
stock if (i) Allegro's EBITDA equals or exceeds $70,000,000 as reported in Allegro's annual report on Form 10-K for
the year ended December 31, 2020, December 31, 2021, or December 31, 2022 or (ii) the reported last sale price of Allegro's
common stock equals or exceeds $15.00 per share (as adjusted for stock splits, stock dividends, reorganizations, recapitalizations
or other similar actions) for any 20 consecutive trading days at any time after the closing of the Transactions and prior to December
31, 2022. The equityholders of
Midco receiving shares of Allegro's common stock upon the closing of the Transactions will be subject to a lockup period
for all shares of Allegro's common stock received as part of the closing consideration, which terminates on the earlier of
(i) December 15, 2020, (ii) Allegro's completion of a liquidation, merger, stock exchange, or other similar transaction that
results in all holders of Allegro's common stock having the right to exchange their shares of Allegro common stock for cash
or other property, or (iii) the reported closing sale price of Allegro's common stock on Nasdaq equals or exceeds $12.00
per share (as adjusted for share splits, share dividends, reorganizations and recapitalizations) for a period of 20 consecutive
trading days during a 30-trading day period commencing at least 150 days after the closing of the Transactions. Upon the closing of
the Transactions, Cowen and Company, LLC ("Cowen") will be entitled to a facilitation fee in the amount of (i) $3,800,000
payable in cash, (ii) an aggregate of 796,875 shares of common stock of Allegro to be transferred from certain of Allegro's
officers, directors, and holders of Allegro's common stock issued prior to Allegro's initial public offering ("Founder
Shares"), and (iii) an aggregate of up to an additional 478,125 Founder Shares if Allegro requests assistance from Cowen
to raise additional capital to satisfy the Minimum Cash Condition (defined below), with the number of Founder Shares transferrable
to be determined by a ratio set forth in the Merger Agreement. For one year after the closing of the Transactions, all Founder
Shares transferred to Cowen will remain in escrow and continue to be subject to the transfer restrictions applicable to such shares
prior to such transfer. The Transactions are
expected to be consummated in the first quarter of 2020, following receipt of the required approval by the stockholders of Allegro
and the fulfillment of other conditions. Consummation of the
Transactions is subject to customary conditions and covenants of the respective parties, including approval of our stockholders
and us having cash on hand of at least $30 million. Further information regarding the proposed business combination, the proposed
business of the combined company following consummation of the Transactions and the risks related to the proposed business of the
combined company following consummation of the Transactions can be found in our Current Report on Form 8-K filed with the SEC on
November 8, 2019, the preliminary proxy statement filed by the Company with the SEC on January 24, 2020, and the definitive proxy
statement to be filed by the Company with the SEC. Unless otherwise indicated, the information in this annual report assumes we
will not consummate the Transactions, will not find an alternative target with which to consummate an initial business combination,
and will be forced to liquidate. Extension Amendment On January 3, 2020,
the Company received stockholder approval to extend the date by which it must complete an initial business combination from January
6, 2020 to March 31, 2020. In connection with such extension, holders of 3,782,869 public shares exercised their right to convert
their shares into a pro rata portion of the cash held in the trust account, conversion amount of approximately $38.7 million, and
certain of Allegro's initial stockholders made aggregate contributions of $502,521 to the Trust Account. Going Concern As of
December 31, 2019, the Company had a cash balance of $87,797 and a working capital balance of $23,656 but $77,502 of
franchise tax can be paid by interest income from investments held in the Trust Account, which includes interest income of
$3,497,948. The interest income is available to the Company for tax obligations and withdrawal of up to $125,000 for certain
working capital purposes on an annual basis, which was withdrawn by the Company in May 2019. During the year ended
December 31, 2019, the Company has withdrawn $1,259,098 of interest income to pay its franchise and income taxes, and working capital purposes.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In order to finance transaction costs in connection with a Business Combination,
the Initial Stockholders, the Company's officers or directors or an affiliate of the Initial Stockholders, officers or directors
may, but are not obligated to, loan the Company funds as may be required. If the Company completes a Business Combination, the
Company would repay such loaned amounts. In the event that a Business Combination does not close, the Company may use a portion
of the working capital held outside the Trust Account to repay any such loaned amounts and up to $125,000 of interest on an annual
basis for certain working capital purposes, which was withdrawn by the Company in May 2019, but no other proceeds from the Trust
Account would be used for such repayment.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In addi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mandatory liquidation and subsequent dissolution
raises substantial doubt about the Company's ability to continue as a going concern. No adjustments have been made to the
carrying amounts of assets or liabilities should the Company be required to liquidate after March 31, 2020.</t>
  </si>
  <si>
    <t>Summary of Significant Accounting Policies</t>
  </si>
  <si>
    <t>Accounting Policies [Abstract]</t>
  </si>
  <si>
    <t>Note 2 — Summary of Significant Accounting Policies Basis of Presentation The accompanying consolidated financial
statements have been prepared in accordance with United States generally accepted accounting principles ("U.S. GAAP")
and pursuant to the rules and regulations of the SEC. Principles of Consolidation The consolidated financial statements
of the Company include its wholly-owned subsidiary, Allegro Merger Sub, Inc., a Delaware corporation incorporated on November
7, 2019. All inter-company accounts and transactions are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ant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periods presented. Actual results could
differ from those estimates. Cash and cash equivalents The Company considers
all short-term investments with an original maturity of three months or less when purchased to be cash equivalents. The Company
did not have any cash equivalents as of December 31, 2019 and 2018. Marketable securities held in Trust Account At December 31, 2019
and 2018, the assets held in the Trust Account were substantially held in U.S. Treasury Bills. Common stock subject to possible redemption The Company accounts
for its common stock shares subject to possible redemption in accordance with the guidance in Accounting Standards Codification
("ASC") Topic 480 "Distinguishing Liabilities from Equity." Common stock subject to mandatory redemptions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9 and 2018, common stock subject to possible redemption is presented as temporary equity, outside
of the stockholders' equity section of the Company's consolidated balance sheets.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Management has determined that a full valuation allowance on the deferred tax asset (related to start up costs) is appropriate
at this time after consideration of all available positive and negative evidence related to the realization of the deferred tax
asse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consolidated financial statements as of December 31, 2019 and 2018. The Company is subject to income tax examinations by major taxing authorities since incep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December 31, 2019 and 2018. Management is currently
unaware of any issues under review that could result in significant payments, accruals or material deviations from its position. Net Income (Loss) Per Share The Company complies
with accounting and disclosure requirements of FASB ASC Topic 260, " Earnings Per Share The
Company's consolidated statements of operations includes a presentation of income per share for common stock subject to redemption
in a manner similar to the two-class method of income per share. Net income per share, basic and diluted for Public
Shares is calculated dividing the interest income earned on the Trust Account $3,234,522 and $1,522,523, respectively, net of
franchise and income taxes in the amount of $2,450,992 for the year ended December 31, 2019, respectively, and $1,152,272 for
the year ended December 31, 2018 and $125,000 in funds available to be withdrawn from Trust for working capital purposes, which
was withdrawn by the Company in May 2019, less income attributable to Public Shares, by the weighted average number of Public
Shares outstanding during the period. The Founder Shares and Private Shares are calculated separately from Public Shares as these
shares do not have any redemption features and do not participate in the income earned on the Trust Account. The Founder
and Private Placement shares of 3,737,500 and 372,500, respectively are calculated separately from the Public Shares as these
shares do not have any redemption features and do not participate in the income earned on the Trust Account. Concentration of credit risk Financial instruments
that potentially subject the Company to concentration of credit risk consist of cash accounts in a financial institution which,
at times may exceed the Federal depository insurance coverage of $250,000. At December 31, 2019 and 2018,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 Fair Value Measurements
and Disclosure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Pronouncements The Company's
management does not believe that any recently issued, but not yet effective, accounting pronouncements, if currently adopted, would
have a material effect on the Company's consolidated financial statements.</t>
  </si>
  <si>
    <t>Initial Public Offering</t>
  </si>
  <si>
    <t>Initial Public Offering [Abstract]</t>
  </si>
  <si>
    <t>Note 3 — Initial Public Offering On July 6, 2018, the
Company consummated the Initial Public Offering and sold 14,950,000 Units, including 1,950,000 Units issued pursuant to the exercise
in full of the underwriters' over-allotment option, at a purchase price of $10.00 per Unit. Each Unit consists of one share
of the Company's common stock, $0.0001 par value, one Warrant and one Right. Each Warrant entitles the holder to purchase
one share of common stock at an exercise price of $11.50 per share (see Note 7). Each Right entitles the holder to receive one
tenth (1/10) of one share of common stock upon the completion of a Business Combination.</t>
  </si>
  <si>
    <t>Private Placement</t>
  </si>
  <si>
    <t>Private Placement [Abstract]</t>
  </si>
  <si>
    <t>Note 4 — Private Placement Simultaneously with
the Initial Public Offering, the Insiders purchased an aggregate of 372,500 Private Units, at $10.00 per Private Unit for an aggregate
purchase price of $3,725,000. Each Private Unit consists of one Private Share, one warrant ("Private Warrant") and
one right ("Private Right").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Rights and Private Warrants will expire worthless. Additionally, the holders have agreed not
to transfer, assign or sell any of the Private Units or underlying securities (except to certain permitted transferees and provided
the transferees agree to the same terms and restrictions as the permitted transferees of the insider shares must agree to) until
after the completion of a Business Combination. The Private Units are
identical to the Units sold in the Public Offering, except that the holders have agreed (i) to vote the Private Shares in favor
of any Business Combination, (ii) not to convert any Private Shares into the right to receive cash from the Trust Account in connection
with a stockholder vote to approve the initial Business Combination and (iii) that the Private Shares shall not participate in
any liquidating distribution upon winding up if a Business Combination is not consummated. Additionally, the holders have agreed
not to transfer, assign or sell any of the Private Units or underlying securities (except to certain permitted transferees) until
the completion of the initial Business Combination. The holders of the
Private Units (or underlying shares of common stock) will be entitled to registration rights described in Note 6.</t>
  </si>
  <si>
    <t>Related Party Transactions</t>
  </si>
  <si>
    <t>Related Party Transactions [Abstract]</t>
  </si>
  <si>
    <t>Note 5 — Related Party Transactions Administrative Service Fee The Company presently
occupies office space provided by an entity controlled by the Company's Chief Executive Officer. Such entity has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has agreed to pay an aggregate of $12,500 per month for such services commencing on the effective date of the Initial Public
Offering. The Company expensed and paid the affiliate $150,000 and $71,786 for such services for the years ended December 31, 2019
and 2018, respectively. Promissory Notes — Related Parties The Company issued
two unsecured promissory notes totaling $30,000 to Eric S. Rosenfeld, the Company's Chief Executive Officer, in 2017. On
February 5, 2018 the Company issued a $35,000 principal amount unsecured promissory note to Eric S. Rosenfeld. The notes were non-interest
bearing. The notes were paid off in full on July 13, 2018. Founder Shares The Initial Stockholders
purchased an aggregate of 4,312,500 Founder Shares for an aggregate purchase price of $25,000, or approximately $0.0058 per share. In April 2018, the
Initial Stockholders surrendered an aggregate of 575,000 shares for no additional consideration, leaving them with an aggregate
of 3,737,500 Founder Shares.</t>
  </si>
  <si>
    <t>Commitments and Contingencies</t>
  </si>
  <si>
    <t>Commitments and Contingencies Disclosure [Abstract]</t>
  </si>
  <si>
    <t>Note 6 — Commitments and Contingencies Registration Rights The holders of the
Founder Shares, Private Shares, Private Warrants, Private Rights, and any shares, warrants and rights that may be issued upon conversion
of working capital loans (and any shares issued upon the exercise of such warrants or conversion of such rights) will be entitled
to registration rights pursuant to a registration rights agreement to be signed prior to or on the effective date of the Initial
Public Offering.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our consummation of an initial Business Combination. The Company
will bear the costs and expenses of filing any such registration statements Underwriting Agreement The Company entered
into an agreement with the underwriters of the Initial Public Offering ("Underwriting Agreement"), pursuant to which
the Company paid an underwriting discount of 2.0% of the gross proceeds of the Initial Public Offering, excluding the over-allotment
option, or $2,600,000 in the aggregate, to the underwriters at the closing of the Initial Public Offering, with an additional fee
(the "Deferred Underwriting Discount") of 3.5% of the gross offering proceeds of the Initial Public Offering, excluding
the over-allotment option, and 5.5% of the gross proceeds of the over-allotment option, or $5,622,500 in the aggregate. The Underwriting
Agreement provides that the Deferred Underwriting Discount will only be payable to the underwriters from the amounts held in the
Trust Account solely in the event the Company completes its initial Business Combination.</t>
  </si>
  <si>
    <t>Stockholders’ Equity</t>
  </si>
  <si>
    <t>Equity [Abstract]</t>
  </si>
  <si>
    <t>Stockholders' Equity</t>
  </si>
  <si>
    <t>Note 7 — Stockholders' Equity Preferred Stock The Company is authorized
to issue 1,000,000 shares of preferred stock with a par value of $0.0001 per share with such designation, rights and preferences
as may be determined from time to time by the Company's board of directors. At December 31, 2019 and 2018, there
were no shares of preferred stock issued or outstanding. Common Stock The Company is authorized
to issue 40,000,000 shares of common stock with a par value of $0.0001 per share. Holders of the Company's common stock are
entitled to one vote for each share. At December 31, 2019 and December 31, 2018, there were 19,060,000 shares of common stock issued
and outstanding, respectively including 14,239,910 and 14,047,195 shares issued and possible to redemption, respectively. Rights Each holder of a Right
will receive one-tenth (1/10) of one common stock upon consummation of a Business Combination, even if a holder of such right converted
all common stock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 and each holder of Rights will be required to affirmatively covert its rights in order to receive 1/10 of a share underlying
each right (without paying additional consideration). The common stock issuable upon exchange of the Rights will be freely tradable
(except to the extent held by affiliates of the Company). If the Company is unable
to complete a Business Combination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The Warrants will become
exercisable 30 days after the consummation of a Business Combination. No Warrants will be exercisable for cash unless the Company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the exercise of the Warrants is not effective within 20 business days from the consummation of a
Business Combination, the holders may, until such time as there is an effective registration statement and during any period when
the Company shall have failed to maintain an effective registration statement, exercise the Warrants on a cashless basis pursuant
to an available exemption from registration under the Securities Act. If an exemption from registration is not available, holders
will not be able to exercise their Warrants on a cashless basis. The Warrants will expire five years from the consummation of a
Business Combination or earlier upon redemption or liquidation. The Placement Warrants
are identical to the Warrants underlying the Units sold in the Initial Public Offering, except the Placement Warrants are exercisable
for cash (even if a registration statement covering the shares of common stock issuable upon exercise of such Placement Warrants
is not effective) or on a cashless basis, at the holder's option, and not redeemable by the Company, in each case so long
as they are still held by the original purchasers or their affiliates. The Company may call
the Warrants for redemption (excluding the Placement Warrants but including any outstanding Warrants issued upon exercise of the
unit purchase option issued to its underwriter), in whole and not in part, at a price of $.01 per Warrant:
- upon not less than 30 days' prior written notice of redemption to each Warrant holder,
- if, and only if, the reported last sale price of the shares of common stock (or the closing bid price of our common stock in the event shares of our common stock are not traded on any specific day) equals or exceeds $18.0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redemption period and continuing each day thereafter until the date of redemption. If the Company calls
the Warrants for redemption, management will have the option to require all holders that wish to exercise the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si>
  <si>
    <t>Fair Value Measurements</t>
  </si>
  <si>
    <t>Fair Value Measurements [Abstract]</t>
  </si>
  <si>
    <t>Note 8 — Fair Value Measurements The following table
presents information about the Company's assets that are measured at fair value on a recurring basis at December 31, 2019
and 2018, indicates the fair value hierarchy of the valuation inputs the Company utilized to determine such fair value:
Description Quoted Prices in Active Market Significant Other Observable Inputs Significant Other Unobservable Inputs
Cash and Marketable securities held in Trust Account
December 31, 2019 $ 152,997,948 - -
December 31, 2018 $ 151,022,524 - - As of December 31, 2019, and December 31,
2018, there was a balance of $45 and $2,587, respectively, held as cash in Trust Account. There were no transfers between the levels
during the reporting periods.</t>
  </si>
  <si>
    <t>Income Taxes</t>
  </si>
  <si>
    <t>Income Tax Disclosure [Abstract]</t>
  </si>
  <si>
    <t>Note 9 — Income Taxes The income tax provision (benefit) consists
of the following:
December 31, December 31,
Current
Federal $ 651,530 $ 306,301
State - -
Deferred
Federal 110,007 42,794
State - -
Change in valuation allowance (110,007 ) (42,794 )
Income tax provision expense $ 651,530 $ 306,301 The Company's net deferred tax assets
are as follows:
December 31, December 31,
Deferred tax asset
Startup/Organizational Costs $ 152,801 $ 42,794
Total deferred tax assets 152,801 42,794
Valuation Allowance (152,801 ) (42,794 )
Deferred tax asset, net of allowance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19 and 2018, the valuation allowance was approximately
$153,000 and $43,000, respectively. A reconciliation of the statutory federal
income tax rate (benefit) to the Company's effective tax rate is as follows:
December 31, December 31,
Statutory federal income tax rate 21.0 % 21.0 %
State taxes, net of federal tax benefit 0.0 % 0.0 %
Federal tax rate change 0.0 % 0.0 %
Valuation allowance 4.3 % 3.4 %
Income tax provision expense 25.3 % 24.4 %</t>
  </si>
  <si>
    <t>Summary of Significant Accounting Policies (Policies)</t>
  </si>
  <si>
    <t>Basis of Presentation</t>
  </si>
  <si>
    <t>Basis of Presentation The accompanying consolidated financial
statements have been prepared in accordance with United States generally accepted accounting principles ("U.S. GAAP")
and pursuant to the rules and regulations of the SEC.</t>
  </si>
  <si>
    <t>Principles of Consolidation</t>
  </si>
  <si>
    <t>Principles of Consolidation The consolidated financial statements
of the Company include its wholly-owned subsidiary, Allegro Merger Sub, Inc., a Delaware corporation incorporated on November
7, 2019. All inter-company accounts and transactions are eliminated in consolidation.</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Use of Estimates</t>
  </si>
  <si>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periods presented. Actual results could
differ from those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9 and 2018.</t>
  </si>
  <si>
    <t>Marketable securities held in Trust Account</t>
  </si>
  <si>
    <t>Marketable securities held in Trust Account At December 31, 2019
and 2018, the assets held in the Trust Account were substantially held in U.S. Treasury Bills.</t>
  </si>
  <si>
    <t>Common stock subject to possible redemption The Company accounts
for its common stock shares subject to possible redemption in accordance with the guidance in Accounting Standards Codification
("ASC") Topic 480 "Distinguishing Liabilities from Equity." Common stock subject to mandatory redemptions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9 and 2018, common stock subject to possible redemption is presented as temporary equity, outside
of the stockholders' equity section of the Company's consolidated balance sheets.</t>
  </si>
  <si>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Management has determined that a full valuation allowance on the deferred tax asset (related to start up costs) is appropriate
at this time after consideration of all available positive and negative evidence related to the realization of the deferred tax
asse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consolidated financial statements as of December 31, 2019 and 2018. The Company is subject to income tax examinations by major taxing authorities since incep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December 31, 2019 and 2018. Management is currently
unaware of any issues under review that could result in significant payments, accruals or material deviations from its position.</t>
  </si>
  <si>
    <t>Net Income (Loss) Per Share</t>
  </si>
  <si>
    <t xml:space="preserve">Net Income (Loss) Per Share The Company complies
with accounting and disclosure requirements of FASB ASC Topic 260, " Earnings Per Share The
Company's consolidated statements of operations includes a presentation of income per share for common stock subject to redemption
in a manner similar to the two-class method of income per share. Net income per share, basic and diluted for Public
Shares is calculated dividing the interest income earned on the Trust Account $3,234,522 and $1,522,523, respectively, net of
franchise and income taxes in the amount of $2,450,992 for the year ended December 31, 2019, respectively, and $1,152,272 for
the year ended December 31, 2018 and $125,000 in funds available to be withdrawn from Trust for working capital purposes, which
was withdrawn by the Company in May 2019, less income attributable to Public Shares, by the weighted average number of Public
Shares outstanding during the period. The Founder Shares and Private Shares are calculated separately from Public Shares as these
shares do not have any redemption features and do not participate in the income earned on the Trust Account. The Founder
and Private Placement shares of 3,737,500 and 372,500, respectively are calculated separately from the Public Shares as these
shares do not have any redemption features and do not participate in the income earned on the Trust Account. </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December 31, 2019 and 2018,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 Fair Value Measurements
and Disclosure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si>
  <si>
    <t>Recent Accounting Pronouncements</t>
  </si>
  <si>
    <t>Recent Accounting
Pronouncements The Company's
management does not believe that any recently issued, but not yet effective, accounting pronouncements, if currently adopted, would
have a material effect on the Company's consolidated financial statements.</t>
  </si>
  <si>
    <t>Fair Value Measurements (Tables)</t>
  </si>
  <si>
    <t>Schedule of assets that are measured at fair value on recurring basis</t>
  </si>
  <si>
    <t xml:space="preserve">Description Quoted Prices in Active Market Significant Other Observable Inputs Significant Other Unobservable Inputs
Cash and Marketable securities held in Trust Account
December 31, 2019 $ 152,997,948 - -
December 31, 2018 $ 151,022,524 - - </t>
  </si>
  <si>
    <t>Income Taxes (Tables)</t>
  </si>
  <si>
    <t>Schedule of income tax provision (benefit)</t>
  </si>
  <si>
    <t xml:space="preserve">December 31, December 31,
Current
Federal $ 651,530 $ 306,301
State - -
Deferred
Federal 110,007 42,794
State - -
Change in valuation allowance (110,007 ) (42,794 )
Income tax provision expense $ 651,530 $ 306,301 </t>
  </si>
  <si>
    <t>Schedule of net deferred tax assets</t>
  </si>
  <si>
    <t xml:space="preserve">December 31, December 31,
Deferred tax asset
Startup/Organizational Costs $ 152,801 $ 42,794
Total deferred tax assets 152,801 42,794
Valuation Allowance (152,801 ) (42,794 )
Deferred tax asset, net of allowance $ - - </t>
  </si>
  <si>
    <t>Schedule of statutory federal income tax rate (benefit)</t>
  </si>
  <si>
    <t>December 31, December 31,
Statutory federal income tax rate 21.0 % 21.0 %
State taxes, net of federal tax benefit 0.0 % 0.0 %
Federal tax rate change 0.0 % 0.0 %
Valuation allowance 4.3 % 3.4 %
Income tax provision expense 25.3 % 24.4 %</t>
  </si>
  <si>
    <t>Organization and Plan of Business Operations (Details) - USD ($)</t>
  </si>
  <si>
    <t>Jan. 03, 2020</t>
  </si>
  <si>
    <t>Nov. 08, 2019</t>
  </si>
  <si>
    <t>Jul. 06, 2018</t>
  </si>
  <si>
    <t>Organization and Plan of Business Operations (Textual)</t>
  </si>
  <si>
    <t>Net proceeds of sale of units</t>
  </si>
  <si>
    <t>Business Combination, per share</t>
  </si>
  <si>
    <t>Public shares, percentage</t>
  </si>
  <si>
    <t>20.00%</t>
  </si>
  <si>
    <t>Redemption of shares ,description</t>
  </si>
  <si>
    <t>(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common stock and the Company’s board of directors, dissolve and liquidate. Holders of rights and warrants will receive no proceeds in connection with the liquidation. The Initial Stockholder and the holders of Private Units will not participate in any redemption distribution with respect to their Founder Shares and Private Units, including the Private Shares.</t>
  </si>
  <si>
    <t>Redemption price for per share common stock</t>
  </si>
  <si>
    <t>Cash balance</t>
  </si>
  <si>
    <t>Interest income from investments held in trust account</t>
  </si>
  <si>
    <t>Withdrawn of interest income to pay its franchise taxes</t>
  </si>
  <si>
    <t>Maximum of interest on annual basis for certain working capital purposes</t>
  </si>
  <si>
    <t>Working capital deficit</t>
  </si>
  <si>
    <t>Interest income</t>
  </si>
  <si>
    <t>Withdrawal amount of working capital purposes on an annual basis</t>
  </si>
  <si>
    <t>Subsequent Event [Member]</t>
  </si>
  <si>
    <t>Business Combination, description</t>
  </si>
  <si>
    <t>The Company received stockholder approval to extend the date by which it must complete an initial business combination from January 6, 2020 to March 31, 2020. In connection with such extension, holders of 3,782,869 public shares exercised their right to convert their shares into a pro rata portion of the cash held in the trust account, conversion amount of approximately $38.7 million, and certain of Allegro’s initial stockholders made aggregate contributions of $502,521 to the Trust Account.</t>
  </si>
  <si>
    <t>Cowen [Member]</t>
  </si>
  <si>
    <t>(i) $3,800,000 payable in cash, (ii) an aggregate of 796,875 shares of common stock of Allegro to be transferred from certain of Allegro’s officers, directors, and holders of Allegro’s common stock issued prior to Allegro’s initial public offering (“Founder Shares”), and (iii) an aggregate of up to an additional 478,125 Founder Shares if Allegro requests assistance from Cowen to raise additional capital to satisfy the Minimum Cash Condition (defined below), with the number of Founder Shares transferrable to be determined by a ratio set forth in the Merger Agreement.</t>
  </si>
  <si>
    <t>Merger Agreement [Member]</t>
  </si>
  <si>
    <t>The equityholders of Midco following the Distribution will receive an aggregate of $30,000,000 in consideration, in the form of cash and shares of Allegro common stock, with the mix of cash and shares of Allegro common stock to be determined at the option of the equityholders, subject to the requirement that at least 40% of such aggregate consideration is received in shares of Allegro common stock. The equityholders of TGIF and Midco will also have the right to receive up to 2,000,000 shares of Allegro common stock if (i) Allegro’s EBITDA equals or exceeds $70,000,000 as reported in Allegro’s annual report on Form 10-K for the year ended December 31, 2020, December 31, 2021, or December 31, 2022 or (ii) the reported last sale price of Allegro’s common stock equals or exceeds $15.00 per share (as adjusted for stock splits, stock dividends, reorganizations, recapitalizations or other similar actions) for any 20 consecutive trading days at any time after the closing of the Transactions and prior to December 31, 2022.</t>
  </si>
  <si>
    <t>IPO [Member]</t>
  </si>
  <si>
    <t>Consummated Initial Public Offering units</t>
  </si>
  <si>
    <t>Units issued pursuant to exercise</t>
  </si>
  <si>
    <t>Gross proceeds</t>
  </si>
  <si>
    <t>Sale of units</t>
  </si>
  <si>
    <t>Units issued pursuant of option</t>
  </si>
  <si>
    <t>Warrants to purchase of common stock price per share</t>
  </si>
  <si>
    <t>Exercise price</t>
  </si>
  <si>
    <t>Price per unit</t>
  </si>
  <si>
    <t>Interest on working capital</t>
  </si>
  <si>
    <t>Debt instrument maturity</t>
  </si>
  <si>
    <t>180 days</t>
  </si>
  <si>
    <t>(i) the consummation of the Company’s initial Business Combination (ii) the redemption of any Public Shares that have been properly tendered in connection with a stockholder vote to amend the Company’s Amended and Restated Certificate of Incorporation to modify the substance or timing of its obligation to redeem 100% of such shares of common stock if it does not complete the Initial Business Combination by March 31, 2020 (“Combination Period”); and (iii) the Company’s failure to consummate a Business Combination within the prescribed time.</t>
  </si>
  <si>
    <t>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successfully effect a Business Combination.</t>
  </si>
  <si>
    <t>Private Placement [Member]</t>
  </si>
  <si>
    <t>Summary of Significant Accounting Policies (Details) - USD ($)</t>
  </si>
  <si>
    <t>Summary of Significant Accounting Policies (Textual)</t>
  </si>
  <si>
    <t>Federal depository insurance coverage</t>
  </si>
  <si>
    <t>Private placement to purchase public shares</t>
  </si>
  <si>
    <t>Net of franchise and income taxes</t>
  </si>
  <si>
    <t>Funds available to be withdrawn from trust for working capital purposes</t>
  </si>
  <si>
    <t>Interest income earned</t>
  </si>
  <si>
    <t>Private Placement [Member] | Founder [Member]</t>
  </si>
  <si>
    <t>Initial Public Offering (Details) - IPO [Member]</t>
  </si>
  <si>
    <t>1 Months Ended</t>
  </si>
  <si>
    <t>Jul. 06, 2018$ / sharesshares</t>
  </si>
  <si>
    <t>Initial Public Offering (Textual)</t>
  </si>
  <si>
    <t>Sale of Units | shares</t>
  </si>
  <si>
    <t>Units issued pursuant of option | shares</t>
  </si>
  <si>
    <t>Purchase price</t>
  </si>
  <si>
    <t>Warrant exercise price</t>
  </si>
  <si>
    <t>Business combination, description</t>
  </si>
  <si>
    <t>Each Right entitles the holder to receive one tenth (1/10) of one share of common stock upon the completion of a Business Combination.</t>
  </si>
  <si>
    <t>Private Placement (Details)</t>
  </si>
  <si>
    <t>Dec. 31, 2019USD ($)$ / sharesshares</t>
  </si>
  <si>
    <t>Private Placement (Textual)</t>
  </si>
  <si>
    <t>Aggregate of initial public offering private units, shares | shares</t>
  </si>
  <si>
    <t>Initial public offering per private unit | $ / shares</t>
  </si>
  <si>
    <t>Aggregate purchase price | $</t>
  </si>
  <si>
    <t>Related Party Transactions (Details) - USD ($)</t>
  </si>
  <si>
    <t>Apr. 30, 2018</t>
  </si>
  <si>
    <t>Feb. 05, 2018</t>
  </si>
  <si>
    <t>Related Party Transactions (Textual)</t>
  </si>
  <si>
    <t>Aggregate services per month</t>
  </si>
  <si>
    <t>Payments to affiliate</t>
  </si>
  <si>
    <t>Chief Executive Officer [Member]</t>
  </si>
  <si>
    <t>Unsecured promissory notes</t>
  </si>
  <si>
    <t>Principal amount</t>
  </si>
  <si>
    <t>Founder Shares [Member]</t>
  </si>
  <si>
    <t>Purchased aggregate of founder shares</t>
  </si>
  <si>
    <t>Aggregate purchase price</t>
  </si>
  <si>
    <t>Price per share</t>
  </si>
  <si>
    <t>Aggregate shares of common stock</t>
  </si>
  <si>
    <t>Surrendered aggregate shares</t>
  </si>
  <si>
    <t>Commitments and Contingencies (Details) - USD ($)</t>
  </si>
  <si>
    <t>Commitments and Contingencies (Textual)</t>
  </si>
  <si>
    <t>Gross proceeds of the initial public offering</t>
  </si>
  <si>
    <t>Over-Allotment Option [Member]</t>
  </si>
  <si>
    <t>Gross proceeds, percentage</t>
  </si>
  <si>
    <t>5.50%</t>
  </si>
  <si>
    <t>Underwriting Agreement [Member]</t>
  </si>
  <si>
    <t>Underwriting discount</t>
  </si>
  <si>
    <t>2.00%</t>
  </si>
  <si>
    <t>Deferred underwriting discount</t>
  </si>
  <si>
    <t>3.50%</t>
  </si>
  <si>
    <t>Stockholders' Equity (Details) - $ / shares</t>
  </si>
  <si>
    <t>Stockholders' Equity (Textual)</t>
  </si>
  <si>
    <t>Description of warrants</t>
  </si>
  <si>
    <t>The Company may call the Warrants for redemption (excluding the Placement Warrants but including any outstanding Warrants issued upon exercise of the unit purchase option issued to its underwriter), in whole and not in part, at a price of $.01 per Warrant: - upon not less than 30 days’ prior written notice of redemption to each Warrant holder, - if, and only if, the reported last sale price of the shares of common stock (or the closing bid price of our common stock in the event shares of our common stock are not traded on any specific day) equals or exceeds $18.0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redemption period and continuing each day thereafter until the date of redemption.</t>
  </si>
  <si>
    <t>Warrants expire date</t>
  </si>
  <si>
    <t>5 years</t>
  </si>
  <si>
    <t>Class of warrant, per share</t>
  </si>
  <si>
    <t>Common Stock [Member]</t>
  </si>
  <si>
    <t>Fair Value Measurements (Details) - USD ($)</t>
  </si>
  <si>
    <t>Cash and Marketable securities held in Trust Account</t>
  </si>
  <si>
    <t>Fair Value, Inputs, Level 1 [Member]</t>
  </si>
  <si>
    <t>Fair Value, Inputs, Level 2 [Member]</t>
  </si>
  <si>
    <t>Fair Value, Inputs, Level 3 [Member]</t>
  </si>
  <si>
    <t>Fair Value Measurements (Details Textual) - USD ($)</t>
  </si>
  <si>
    <t>Fair Value Measurements (Textual)</t>
  </si>
  <si>
    <t>Cash in trust account</t>
  </si>
  <si>
    <t>Income Taxes (Details) - USD ($)</t>
  </si>
  <si>
    <t>Current</t>
  </si>
  <si>
    <t>Federal</t>
  </si>
  <si>
    <t>State</t>
  </si>
  <si>
    <t>Deferred</t>
  </si>
  <si>
    <t>Change in valuation allowance</t>
  </si>
  <si>
    <t>Income tax provision expense</t>
  </si>
  <si>
    <t>Income Taxes (Details 1) - USD ($)</t>
  </si>
  <si>
    <t>Deferred tax asset</t>
  </si>
  <si>
    <t>Startup/Organizational Costs</t>
  </si>
  <si>
    <t>Total deferred tax assets</t>
  </si>
  <si>
    <t>Valuation Allowance</t>
  </si>
  <si>
    <t>Deferred tax asset, net of allowance</t>
  </si>
  <si>
    <t>Income Taxes (Details 2)</t>
  </si>
  <si>
    <t>Statutory federal income tax rate</t>
  </si>
  <si>
    <t>21.00%</t>
  </si>
  <si>
    <t>State taxes, net of federal tax benefit</t>
  </si>
  <si>
    <t>0.00%</t>
  </si>
  <si>
    <t>Federal tax rate change</t>
  </si>
  <si>
    <t>Valuation allowance</t>
  </si>
  <si>
    <t>4.30%</t>
  </si>
  <si>
    <t>3.40%</t>
  </si>
  <si>
    <t>25.30%</t>
  </si>
  <si>
    <t>24.40%</t>
  </si>
  <si>
    <t>Income Taxes (Details Textual) - USD ($)</t>
  </si>
  <si>
    <t>Income Taxes (Textual)</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11</v>
      </c>
    </row>
    <row r="20" spans="1:4">
      <c r="A20" s="4" t="s">
        <v>34</v>
      </c>
      <c r="C20" s="5" t="n">
        <v>15277131</v>
      </c>
    </row>
    <row r="21" spans="1:4">
      <c r="A21" s="4" t="s">
        <v>35</v>
      </c>
      <c r="B21" s="4" t="s">
        <v>36</v>
      </c>
    </row>
    <row r="22" spans="1:4">
      <c r="A22" s="4" t="s">
        <v>37</v>
      </c>
      <c r="B22" s="4" t="s">
        <v>23</v>
      </c>
    </row>
    <row r="23" spans="1:4">
      <c r="A23" s="4" t="s">
        <v>38</v>
      </c>
      <c r="D23" s="6" t="n">
        <v>161743461</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9</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03</v>
      </c>
      <c r="B10" s="4" t="s">
        <v>176</v>
      </c>
    </row>
    <row r="11" spans="1:2">
      <c r="A11" s="4" t="s">
        <v>160</v>
      </c>
      <c r="B11" s="4" t="s">
        <v>177</v>
      </c>
    </row>
    <row r="12" spans="1:2">
      <c r="A12" s="4" t="s">
        <v>178</v>
      </c>
      <c r="B12" s="4" t="s">
        <v>179</v>
      </c>
    </row>
    <row r="13" spans="1:2">
      <c r="A13" s="4" t="s">
        <v>180</v>
      </c>
      <c r="B13" s="4" t="s">
        <v>181</v>
      </c>
    </row>
    <row r="14" spans="1:2">
      <c r="A14" s="4" t="s">
        <v>182</v>
      </c>
      <c r="B14" s="4" t="s">
        <v>183</v>
      </c>
    </row>
    <row r="15" spans="1:2">
      <c r="A15" s="4" t="s">
        <v>184</v>
      </c>
      <c r="B15"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58</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61</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80"/>
    <col customWidth="1" max="6" min="6" width="14"/>
  </cols>
  <sheetData>
    <row r="1" spans="1:6">
      <c r="A1" s="1" t="s">
        <v>196</v>
      </c>
      <c r="B1" s="2" t="s">
        <v>197</v>
      </c>
      <c r="C1" s="2" t="s">
        <v>198</v>
      </c>
      <c r="D1" s="2" t="s">
        <v>199</v>
      </c>
      <c r="E1" s="2" t="s">
        <v>2</v>
      </c>
      <c r="F1" s="2" t="s">
        <v>42</v>
      </c>
    </row>
    <row r="2" spans="1:6">
      <c r="A2" s="3" t="s">
        <v>200</v>
      </c>
    </row>
    <row r="3" spans="1:6">
      <c r="A3" s="4" t="s">
        <v>201</v>
      </c>
      <c r="E3" s="4" t="s">
        <v>53</v>
      </c>
      <c r="F3" s="6" t="n">
        <v>149500000</v>
      </c>
    </row>
    <row r="4" spans="1:6">
      <c r="A4" s="4" t="s">
        <v>202</v>
      </c>
      <c r="C4" s="6" t="n">
        <v>12</v>
      </c>
      <c r="E4" s="6" t="n">
        <v>10</v>
      </c>
    </row>
    <row r="5" spans="1:6">
      <c r="A5" s="4" t="s">
        <v>203</v>
      </c>
      <c r="E5" s="4" t="s">
        <v>204</v>
      </c>
    </row>
    <row r="6" spans="1:6">
      <c r="A6" s="4" t="s">
        <v>205</v>
      </c>
      <c r="E6" s="4" t="s">
        <v>206</v>
      </c>
    </row>
    <row r="7" spans="1:6">
      <c r="A7" s="4" t="s">
        <v>207</v>
      </c>
      <c r="E7" s="6" t="n">
        <v>10</v>
      </c>
    </row>
    <row r="8" spans="1:6">
      <c r="A8" s="4" t="s">
        <v>208</v>
      </c>
      <c r="C8" s="6" t="n">
        <v>30000000</v>
      </c>
      <c r="E8" s="6" t="n">
        <v>87797</v>
      </c>
    </row>
    <row r="9" spans="1:6">
      <c r="A9" s="4" t="s">
        <v>209</v>
      </c>
      <c r="E9" s="5" t="n">
        <v>3497948</v>
      </c>
    </row>
    <row r="10" spans="1:6">
      <c r="A10" s="4" t="s">
        <v>210</v>
      </c>
      <c r="E10" s="5" t="n">
        <v>1259098</v>
      </c>
    </row>
    <row r="11" spans="1:6">
      <c r="A11" s="4" t="s">
        <v>211</v>
      </c>
      <c r="E11" s="5" t="n">
        <v>125000</v>
      </c>
    </row>
    <row r="12" spans="1:6">
      <c r="A12" s="4" t="s">
        <v>212</v>
      </c>
      <c r="E12" s="5" t="n">
        <v>23656</v>
      </c>
    </row>
    <row r="13" spans="1:6">
      <c r="A13" s="4" t="s">
        <v>213</v>
      </c>
      <c r="E13" s="5" t="n">
        <v>77502</v>
      </c>
    </row>
    <row r="14" spans="1:6">
      <c r="A14" s="4" t="s">
        <v>214</v>
      </c>
      <c r="E14" s="6" t="n">
        <v>125000</v>
      </c>
    </row>
    <row r="15" spans="1:6">
      <c r="A15" s="4" t="s">
        <v>215</v>
      </c>
    </row>
    <row r="16" spans="1:6">
      <c r="A16" s="3" t="s">
        <v>200</v>
      </c>
    </row>
    <row r="17" spans="1:6">
      <c r="A17" s="4" t="s">
        <v>216</v>
      </c>
      <c r="B17" s="4" t="s">
        <v>217</v>
      </c>
    </row>
    <row r="18" spans="1:6">
      <c r="A18" s="4" t="s">
        <v>218</v>
      </c>
    </row>
    <row r="19" spans="1:6">
      <c r="A19" s="3" t="s">
        <v>200</v>
      </c>
    </row>
    <row r="20" spans="1:6">
      <c r="A20" s="4" t="s">
        <v>216</v>
      </c>
      <c r="C20" s="4" t="s">
        <v>219</v>
      </c>
    </row>
    <row r="21" spans="1:6">
      <c r="A21" s="4" t="s">
        <v>220</v>
      </c>
    </row>
    <row r="22" spans="1:6">
      <c r="A22" s="3" t="s">
        <v>200</v>
      </c>
    </row>
    <row r="23" spans="1:6">
      <c r="A23" s="4" t="s">
        <v>216</v>
      </c>
      <c r="C23" s="4" t="s">
        <v>221</v>
      </c>
    </row>
    <row r="24" spans="1:6">
      <c r="A24" s="4" t="s">
        <v>222</v>
      </c>
    </row>
    <row r="25" spans="1:6">
      <c r="A25" s="3" t="s">
        <v>200</v>
      </c>
    </row>
    <row r="26" spans="1:6">
      <c r="A26" s="4" t="s">
        <v>223</v>
      </c>
      <c r="D26" s="5" t="n">
        <v>14950000</v>
      </c>
    </row>
    <row r="27" spans="1:6">
      <c r="A27" s="4" t="s">
        <v>224</v>
      </c>
      <c r="D27" s="5" t="n">
        <v>1950000</v>
      </c>
    </row>
    <row r="28" spans="1:6">
      <c r="A28" s="4" t="s">
        <v>225</v>
      </c>
      <c r="D28" s="6" t="n">
        <v>149500000</v>
      </c>
    </row>
    <row r="29" spans="1:6">
      <c r="A29" s="4" t="s">
        <v>226</v>
      </c>
      <c r="D29" s="5" t="n">
        <v>372500</v>
      </c>
    </row>
    <row r="30" spans="1:6">
      <c r="A30" s="4" t="s">
        <v>227</v>
      </c>
      <c r="D30" s="5" t="n">
        <v>1950000</v>
      </c>
    </row>
    <row r="31" spans="1:6">
      <c r="A31" s="4" t="s">
        <v>228</v>
      </c>
      <c r="D31" s="7" t="n">
        <v>0.0001</v>
      </c>
    </row>
    <row r="32" spans="1:6">
      <c r="A32" s="4" t="s">
        <v>229</v>
      </c>
      <c r="D32" s="9" t="n">
        <v>11.5</v>
      </c>
    </row>
    <row r="33" spans="1:6">
      <c r="A33" s="4" t="s">
        <v>230</v>
      </c>
      <c r="D33" s="6" t="n">
        <v>10</v>
      </c>
    </row>
    <row r="34" spans="1:6">
      <c r="A34" s="4" t="s">
        <v>225</v>
      </c>
      <c r="D34" s="6" t="n">
        <v>3725000</v>
      </c>
    </row>
    <row r="35" spans="1:6">
      <c r="A35" s="4" t="s">
        <v>201</v>
      </c>
      <c r="D35" s="5" t="n">
        <v>149500000</v>
      </c>
    </row>
    <row r="36" spans="1:6">
      <c r="A36" s="4" t="s">
        <v>231</v>
      </c>
      <c r="D36" s="6" t="n">
        <v>125000</v>
      </c>
    </row>
    <row r="37" spans="1:6">
      <c r="A37" s="4" t="s">
        <v>232</v>
      </c>
      <c r="D37" s="4" t="s">
        <v>233</v>
      </c>
    </row>
    <row r="38" spans="1:6">
      <c r="A38" s="4" t="s">
        <v>216</v>
      </c>
      <c r="D38" s="4" t="s">
        <v>234</v>
      </c>
      <c r="E38" s="4" t="s">
        <v>235</v>
      </c>
    </row>
    <row r="39" spans="1:6">
      <c r="A39" s="4" t="s">
        <v>236</v>
      </c>
    </row>
    <row r="40" spans="1:6">
      <c r="A40" s="3" t="s">
        <v>200</v>
      </c>
    </row>
    <row r="41" spans="1:6">
      <c r="A41" s="4" t="s">
        <v>230</v>
      </c>
      <c r="D41" s="6" t="n">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87797</v>
      </c>
      <c r="C3" s="6" t="n">
        <v>408481</v>
      </c>
    </row>
    <row r="4" spans="1:3">
      <c r="A4" s="4" t="s">
        <v>45</v>
      </c>
      <c r="B4" s="5" t="n">
        <v>83811</v>
      </c>
      <c r="C4" s="5" t="n">
        <v>59659</v>
      </c>
    </row>
    <row r="5" spans="1:3">
      <c r="A5" s="4" t="s">
        <v>46</v>
      </c>
      <c r="B5" s="5" t="n">
        <v>171608</v>
      </c>
      <c r="C5" s="5" t="n">
        <v>468140</v>
      </c>
    </row>
    <row r="6" spans="1:3">
      <c r="A6" s="4" t="s">
        <v>47</v>
      </c>
      <c r="B6" s="5" t="n">
        <v>152997948</v>
      </c>
      <c r="C6" s="5" t="n">
        <v>151022524</v>
      </c>
    </row>
    <row r="7" spans="1:3">
      <c r="A7" s="4" t="s">
        <v>48</v>
      </c>
      <c r="B7" s="5" t="n">
        <v>153169556</v>
      </c>
      <c r="C7" s="5" t="n">
        <v>151490664</v>
      </c>
    </row>
    <row r="8" spans="1:3">
      <c r="A8" s="3" t="s">
        <v>49</v>
      </c>
    </row>
    <row r="9" spans="1:3">
      <c r="A9" s="4" t="s">
        <v>50</v>
      </c>
      <c r="B9" s="5" t="n">
        <v>70448</v>
      </c>
      <c r="C9" s="5" t="n">
        <v>25954</v>
      </c>
    </row>
    <row r="10" spans="1:3">
      <c r="A10" s="4" t="s">
        <v>51</v>
      </c>
      <c r="B10" s="5" t="n">
        <v>77502</v>
      </c>
      <c r="C10" s="5" t="n">
        <v>63950</v>
      </c>
    </row>
    <row r="11" spans="1:3">
      <c r="A11" s="4" t="s">
        <v>52</v>
      </c>
      <c r="B11" s="4" t="s">
        <v>53</v>
      </c>
      <c r="C11" s="5" t="n">
        <v>306301</v>
      </c>
    </row>
    <row r="12" spans="1:3">
      <c r="A12" s="4" t="s">
        <v>54</v>
      </c>
      <c r="B12" s="5" t="n">
        <v>147950</v>
      </c>
      <c r="C12" s="5" t="n">
        <v>396205</v>
      </c>
    </row>
    <row r="13" spans="1:3">
      <c r="A13" s="4" t="s">
        <v>55</v>
      </c>
      <c r="B13" s="5" t="n">
        <v>5622500</v>
      </c>
      <c r="C13" s="5" t="n">
        <v>5622500</v>
      </c>
    </row>
    <row r="14" spans="1:3">
      <c r="A14" s="4" t="s">
        <v>56</v>
      </c>
      <c r="B14" s="5" t="n">
        <v>5770450</v>
      </c>
      <c r="C14" s="5" t="n">
        <v>6018705</v>
      </c>
    </row>
    <row r="15" spans="1:3">
      <c r="A15" s="4" t="s">
        <v>57</v>
      </c>
      <c r="B15" s="4" t="s">
        <v>53</v>
      </c>
      <c r="C15" s="4" t="s">
        <v>53</v>
      </c>
    </row>
    <row r="16" spans="1:3">
      <c r="A16" s="4" t="s">
        <v>58</v>
      </c>
      <c r="B16" s="5" t="n">
        <v>142399102</v>
      </c>
      <c r="C16" s="5" t="n">
        <v>140471955</v>
      </c>
    </row>
    <row r="17" spans="1:3">
      <c r="A17" s="3" t="s">
        <v>59</v>
      </c>
    </row>
    <row r="18" spans="1:3">
      <c r="A18" s="4" t="s">
        <v>60</v>
      </c>
      <c r="B18" s="4" t="s">
        <v>53</v>
      </c>
      <c r="C18" s="4" t="s">
        <v>53</v>
      </c>
    </row>
    <row r="19" spans="1:3">
      <c r="A19" s="4" t="s">
        <v>61</v>
      </c>
      <c r="B19" s="5" t="n">
        <v>482</v>
      </c>
      <c r="C19" s="5" t="n">
        <v>501</v>
      </c>
    </row>
    <row r="20" spans="1:3">
      <c r="A20" s="4" t="s">
        <v>62</v>
      </c>
      <c r="B20" s="5" t="n">
        <v>2124865</v>
      </c>
      <c r="C20" s="5" t="n">
        <v>4051993</v>
      </c>
    </row>
    <row r="21" spans="1:3">
      <c r="A21" s="4" t="s">
        <v>63</v>
      </c>
      <c r="B21" s="5" t="n">
        <v>2874657</v>
      </c>
      <c r="C21" s="5" t="n">
        <v>947510</v>
      </c>
    </row>
    <row r="22" spans="1:3">
      <c r="A22" s="4" t="s">
        <v>64</v>
      </c>
      <c r="B22" s="5" t="n">
        <v>5000004</v>
      </c>
      <c r="C22" s="5" t="n">
        <v>5000004</v>
      </c>
    </row>
    <row r="23" spans="1:3">
      <c r="A23" s="4" t="s">
        <v>65</v>
      </c>
      <c r="B23" s="6" t="n">
        <v>153169556</v>
      </c>
      <c r="C23" s="6" t="n">
        <v>1514906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37</v>
      </c>
      <c r="B1" s="2" t="s">
        <v>1</v>
      </c>
    </row>
    <row r="2" spans="1:3">
      <c r="B2" s="2" t="s">
        <v>2</v>
      </c>
      <c r="C2" s="2" t="s">
        <v>42</v>
      </c>
    </row>
    <row r="3" spans="1:3">
      <c r="A3" s="3" t="s">
        <v>238</v>
      </c>
    </row>
    <row r="4" spans="1:3">
      <c r="A4" s="4" t="s">
        <v>239</v>
      </c>
      <c r="B4" s="6" t="n">
        <v>250000</v>
      </c>
    </row>
    <row r="5" spans="1:3">
      <c r="A5" s="4" t="s">
        <v>240</v>
      </c>
      <c r="B5" s="5" t="n">
        <v>16854750</v>
      </c>
    </row>
    <row r="6" spans="1:3">
      <c r="A6" s="4" t="s">
        <v>241</v>
      </c>
      <c r="B6" s="6" t="n">
        <v>2450992</v>
      </c>
      <c r="C6" s="6" t="n">
        <v>1152272</v>
      </c>
    </row>
    <row r="7" spans="1:3">
      <c r="A7" s="4" t="s">
        <v>242</v>
      </c>
      <c r="B7" s="5" t="n">
        <v>125000</v>
      </c>
    </row>
    <row r="8" spans="1:3">
      <c r="A8" s="4" t="s">
        <v>243</v>
      </c>
      <c r="B8" s="6" t="n">
        <v>3234522</v>
      </c>
      <c r="C8" s="6" t="n">
        <v>1522523</v>
      </c>
    </row>
    <row r="9" spans="1:3">
      <c r="A9" s="4" t="s">
        <v>244</v>
      </c>
    </row>
    <row r="10" spans="1:3">
      <c r="A10" s="3" t="s">
        <v>238</v>
      </c>
    </row>
    <row r="11" spans="1:3">
      <c r="A11" s="4" t="s">
        <v>240</v>
      </c>
      <c r="B11" s="5" t="n">
        <v>3737500</v>
      </c>
      <c r="C11" s="5" t="n">
        <v>3725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246</v>
      </c>
    </row>
    <row r="2" spans="1:2">
      <c r="B2" s="2" t="s">
        <v>247</v>
      </c>
    </row>
    <row r="3" spans="1:2">
      <c r="A3" s="3" t="s">
        <v>248</v>
      </c>
    </row>
    <row r="4" spans="1:2">
      <c r="A4" s="4" t="s">
        <v>249</v>
      </c>
      <c r="B4" s="5" t="n">
        <v>14950000</v>
      </c>
    </row>
    <row r="5" spans="1:2">
      <c r="A5" s="4" t="s">
        <v>250</v>
      </c>
      <c r="B5" s="5" t="n">
        <v>1950000</v>
      </c>
    </row>
    <row r="6" spans="1:2">
      <c r="A6" s="4" t="s">
        <v>251</v>
      </c>
      <c r="B6" s="6" t="n">
        <v>10</v>
      </c>
    </row>
    <row r="7" spans="1:2">
      <c r="A7" s="4" t="s">
        <v>74</v>
      </c>
      <c r="B7" s="10" t="n">
        <v>0.0001</v>
      </c>
    </row>
    <row r="8" spans="1:2">
      <c r="A8" s="4" t="s">
        <v>252</v>
      </c>
      <c r="B8" s="8" t="n">
        <v>11.5</v>
      </c>
    </row>
    <row r="9" spans="1:2">
      <c r="A9" s="4" t="s">
        <v>253</v>
      </c>
      <c r="B9"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37"/>
  </cols>
  <sheetData>
    <row r="1" spans="1:2">
      <c r="A1" s="1" t="s">
        <v>255</v>
      </c>
      <c r="B1" s="2" t="s">
        <v>1</v>
      </c>
    </row>
    <row r="2" spans="1:2">
      <c r="B2" s="2" t="s">
        <v>256</v>
      </c>
    </row>
    <row r="3" spans="1:2">
      <c r="A3" s="3" t="s">
        <v>257</v>
      </c>
    </row>
    <row r="4" spans="1:2">
      <c r="A4" s="4" t="s">
        <v>258</v>
      </c>
      <c r="B4" s="5" t="n">
        <v>372500</v>
      </c>
    </row>
    <row r="5" spans="1:2">
      <c r="A5" s="4" t="s">
        <v>259</v>
      </c>
      <c r="B5" s="6" t="n">
        <v>10</v>
      </c>
    </row>
    <row r="6" spans="1:2">
      <c r="A6" s="4" t="s">
        <v>260</v>
      </c>
      <c r="B6" s="6" t="n">
        <v>372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s>
  <sheetData>
    <row r="1" spans="1:5">
      <c r="A1" s="1" t="s">
        <v>261</v>
      </c>
      <c r="B1" s="2" t="s">
        <v>246</v>
      </c>
      <c r="C1" s="2" t="s">
        <v>1</v>
      </c>
    </row>
    <row r="2" spans="1:5">
      <c r="B2" s="2" t="s">
        <v>262</v>
      </c>
      <c r="C2" s="2" t="s">
        <v>2</v>
      </c>
      <c r="D2" s="2" t="s">
        <v>42</v>
      </c>
      <c r="E2" s="2" t="s">
        <v>263</v>
      </c>
    </row>
    <row r="3" spans="1:5">
      <c r="A3" s="3" t="s">
        <v>264</v>
      </c>
    </row>
    <row r="4" spans="1:5">
      <c r="A4" s="4" t="s">
        <v>265</v>
      </c>
      <c r="C4" s="6" t="n">
        <v>12500</v>
      </c>
    </row>
    <row r="5" spans="1:5">
      <c r="A5" s="4" t="s">
        <v>266</v>
      </c>
      <c r="C5" s="5" t="n">
        <v>150000</v>
      </c>
      <c r="D5" s="6" t="n">
        <v>71786</v>
      </c>
    </row>
    <row r="6" spans="1:5">
      <c r="A6" s="4" t="s">
        <v>267</v>
      </c>
    </row>
    <row r="7" spans="1:5">
      <c r="A7" s="3" t="s">
        <v>264</v>
      </c>
    </row>
    <row r="8" spans="1:5">
      <c r="A8" s="4" t="s">
        <v>268</v>
      </c>
      <c r="C8" s="6" t="n">
        <v>30000</v>
      </c>
    </row>
    <row r="9" spans="1:5">
      <c r="A9" s="4" t="s">
        <v>269</v>
      </c>
      <c r="E9" s="6" t="n">
        <v>35000</v>
      </c>
    </row>
    <row r="10" spans="1:5">
      <c r="A10" s="4" t="s">
        <v>270</v>
      </c>
    </row>
    <row r="11" spans="1:5">
      <c r="A11" s="3" t="s">
        <v>264</v>
      </c>
    </row>
    <row r="12" spans="1:5">
      <c r="A12" s="4" t="s">
        <v>271</v>
      </c>
      <c r="C12" s="5" t="n">
        <v>4312500</v>
      </c>
    </row>
    <row r="13" spans="1:5">
      <c r="A13" s="4" t="s">
        <v>272</v>
      </c>
      <c r="C13" s="6" t="n">
        <v>25000</v>
      </c>
    </row>
    <row r="14" spans="1:5">
      <c r="A14" s="4" t="s">
        <v>273</v>
      </c>
      <c r="C14" s="7" t="n">
        <v>0.0058</v>
      </c>
    </row>
    <row r="15" spans="1:5">
      <c r="A15" s="4" t="s">
        <v>274</v>
      </c>
      <c r="B15" s="5" t="n">
        <v>3737500</v>
      </c>
    </row>
    <row r="16" spans="1:5">
      <c r="A16" s="4" t="s">
        <v>275</v>
      </c>
      <c r="B16" s="5" t="n">
        <v>575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76</v>
      </c>
      <c r="B1" s="2" t="s">
        <v>1</v>
      </c>
    </row>
    <row r="2" spans="1:3">
      <c r="B2" s="2" t="s">
        <v>2</v>
      </c>
      <c r="C2" s="2" t="s">
        <v>42</v>
      </c>
    </row>
    <row r="3" spans="1:3">
      <c r="A3" s="3" t="s">
        <v>277</v>
      </c>
    </row>
    <row r="4" spans="1:3">
      <c r="A4" s="4" t="s">
        <v>278</v>
      </c>
      <c r="B4" s="4" t="s">
        <v>53</v>
      </c>
      <c r="C4" s="6" t="n">
        <v>149500000</v>
      </c>
    </row>
    <row r="5" spans="1:3">
      <c r="A5" s="4" t="s">
        <v>279</v>
      </c>
    </row>
    <row r="6" spans="1:3">
      <c r="A6" s="3" t="s">
        <v>277</v>
      </c>
    </row>
    <row r="7" spans="1:3">
      <c r="A7" s="4" t="s">
        <v>278</v>
      </c>
      <c r="B7" s="6" t="n">
        <v>5622500</v>
      </c>
    </row>
    <row r="8" spans="1:3">
      <c r="A8" s="4" t="s">
        <v>280</v>
      </c>
      <c r="B8" s="4" t="s">
        <v>281</v>
      </c>
    </row>
    <row r="9" spans="1:3">
      <c r="A9" s="4" t="s">
        <v>282</v>
      </c>
    </row>
    <row r="10" spans="1:3">
      <c r="A10" s="3" t="s">
        <v>277</v>
      </c>
    </row>
    <row r="11" spans="1:3">
      <c r="A11" s="4" t="s">
        <v>283</v>
      </c>
      <c r="B11" s="4" t="s">
        <v>284</v>
      </c>
    </row>
    <row r="12" spans="1:3">
      <c r="A12" s="4" t="s">
        <v>278</v>
      </c>
      <c r="B12" s="6" t="n">
        <v>2600000</v>
      </c>
    </row>
    <row r="13" spans="1:3">
      <c r="A13" s="4" t="s">
        <v>285</v>
      </c>
      <c r="B13" s="4" t="s">
        <v>28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287</v>
      </c>
      <c r="B1" s="2" t="s">
        <v>1</v>
      </c>
    </row>
    <row r="2" spans="1:3">
      <c r="B2" s="2" t="s">
        <v>2</v>
      </c>
      <c r="C2" s="2" t="s">
        <v>42</v>
      </c>
    </row>
    <row r="3" spans="1:3">
      <c r="A3" s="3" t="s">
        <v>288</v>
      </c>
    </row>
    <row r="4" spans="1:3">
      <c r="A4" s="4" t="s">
        <v>71</v>
      </c>
      <c r="B4" s="5" t="n">
        <v>1000000</v>
      </c>
      <c r="C4" s="5" t="n">
        <v>1000000</v>
      </c>
    </row>
    <row r="5" spans="1:3">
      <c r="A5" s="4" t="s">
        <v>70</v>
      </c>
      <c r="B5" s="7" t="n">
        <v>0.0001</v>
      </c>
      <c r="C5" s="7" t="n">
        <v>0.0001</v>
      </c>
    </row>
    <row r="6" spans="1:3">
      <c r="A6" s="4" t="s">
        <v>72</v>
      </c>
      <c r="B6" s="4" t="s">
        <v>53</v>
      </c>
      <c r="C6" s="4" t="s">
        <v>53</v>
      </c>
    </row>
    <row r="7" spans="1:3">
      <c r="A7" s="4" t="s">
        <v>73</v>
      </c>
      <c r="B7" s="4" t="s">
        <v>53</v>
      </c>
      <c r="C7" s="4" t="s">
        <v>53</v>
      </c>
    </row>
    <row r="8" spans="1:3">
      <c r="A8" s="4" t="s">
        <v>75</v>
      </c>
      <c r="B8" s="5" t="n">
        <v>40000000</v>
      </c>
      <c r="C8" s="5" t="n">
        <v>40000000</v>
      </c>
    </row>
    <row r="9" spans="1:3">
      <c r="A9" s="4" t="s">
        <v>74</v>
      </c>
      <c r="B9" s="7" t="n">
        <v>0.0001</v>
      </c>
      <c r="C9" s="7" t="n">
        <v>0.0001</v>
      </c>
    </row>
    <row r="10" spans="1:3">
      <c r="A10" s="4" t="s">
        <v>76</v>
      </c>
      <c r="B10" s="5" t="n">
        <v>4820090</v>
      </c>
      <c r="C10" s="5" t="n">
        <v>5012805</v>
      </c>
    </row>
    <row r="11" spans="1:3">
      <c r="A11" s="4" t="s">
        <v>77</v>
      </c>
      <c r="B11" s="5" t="n">
        <v>4820090</v>
      </c>
      <c r="C11" s="5" t="n">
        <v>5012805</v>
      </c>
    </row>
    <row r="12" spans="1:3">
      <c r="A12" s="4" t="s">
        <v>68</v>
      </c>
      <c r="B12" s="5" t="n">
        <v>14239910</v>
      </c>
      <c r="C12" s="5" t="n">
        <v>14047195</v>
      </c>
    </row>
    <row r="13" spans="1:3">
      <c r="A13" s="4" t="s">
        <v>289</v>
      </c>
      <c r="B13" s="4" t="s">
        <v>290</v>
      </c>
    </row>
    <row r="14" spans="1:3">
      <c r="A14" s="4" t="s">
        <v>291</v>
      </c>
      <c r="B14" s="4" t="s">
        <v>292</v>
      </c>
    </row>
    <row r="15" spans="1:3">
      <c r="A15" s="4" t="s">
        <v>293</v>
      </c>
      <c r="B15" s="5" t="n">
        <v>18</v>
      </c>
    </row>
    <row r="16" spans="1:3">
      <c r="A16" s="4" t="s">
        <v>294</v>
      </c>
    </row>
    <row r="17" spans="1:3">
      <c r="A17" s="3" t="s">
        <v>288</v>
      </c>
    </row>
    <row r="18" spans="1:3">
      <c r="A18" s="4" t="s">
        <v>76</v>
      </c>
      <c r="B18" s="5" t="n">
        <v>19060000</v>
      </c>
      <c r="C18" s="5" t="n">
        <v>19060000</v>
      </c>
    </row>
    <row r="19" spans="1:3">
      <c r="A19" s="4" t="s">
        <v>77</v>
      </c>
      <c r="B19" s="5" t="n">
        <v>19060000</v>
      </c>
      <c r="C19" s="5" t="n">
        <v>1906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5</v>
      </c>
      <c r="B1" s="2" t="s">
        <v>2</v>
      </c>
      <c r="C1" s="2" t="s">
        <v>42</v>
      </c>
    </row>
    <row r="2" spans="1:3">
      <c r="A2" s="4" t="s">
        <v>296</v>
      </c>
      <c r="B2" s="6" t="n">
        <v>152997948</v>
      </c>
      <c r="C2" s="6" t="n">
        <v>151022524</v>
      </c>
    </row>
    <row r="3" spans="1:3">
      <c r="A3" s="4" t="s">
        <v>297</v>
      </c>
    </row>
    <row r="4" spans="1:3">
      <c r="A4" s="4" t="s">
        <v>296</v>
      </c>
      <c r="B4" s="5" t="n">
        <v>152997948</v>
      </c>
      <c r="C4" s="5" t="n">
        <v>151022524</v>
      </c>
    </row>
    <row r="5" spans="1:3">
      <c r="A5" s="4" t="s">
        <v>298</v>
      </c>
    </row>
    <row r="6" spans="1:3">
      <c r="A6" s="4" t="s">
        <v>296</v>
      </c>
      <c r="B6" s="4" t="s">
        <v>53</v>
      </c>
      <c r="C6" s="4" t="s">
        <v>53</v>
      </c>
    </row>
    <row r="7" spans="1:3">
      <c r="A7" s="4" t="s">
        <v>299</v>
      </c>
    </row>
    <row r="8" spans="1:3">
      <c r="A8" s="4" t="s">
        <v>296</v>
      </c>
      <c r="B8" s="4" t="s">
        <v>53</v>
      </c>
      <c r="C8" s="4" t="s">
        <v>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0</v>
      </c>
      <c r="B1" s="2" t="s">
        <v>2</v>
      </c>
      <c r="C1" s="2" t="s">
        <v>42</v>
      </c>
    </row>
    <row r="2" spans="1:3">
      <c r="A2" s="3" t="s">
        <v>301</v>
      </c>
    </row>
    <row r="3" spans="1:3">
      <c r="A3" s="4" t="s">
        <v>302</v>
      </c>
      <c r="B3" s="6" t="n">
        <v>45</v>
      </c>
      <c r="C3" s="6" t="n">
        <v>25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03</v>
      </c>
      <c r="B1" s="2" t="s">
        <v>1</v>
      </c>
    </row>
    <row r="2" spans="1:3">
      <c r="B2" s="2" t="s">
        <v>2</v>
      </c>
      <c r="C2" s="2" t="s">
        <v>42</v>
      </c>
    </row>
    <row r="3" spans="1:3">
      <c r="A3" s="3" t="s">
        <v>304</v>
      </c>
    </row>
    <row r="4" spans="1:3">
      <c r="A4" s="4" t="s">
        <v>305</v>
      </c>
      <c r="B4" s="6" t="n">
        <v>651530</v>
      </c>
      <c r="C4" s="6" t="n">
        <v>306301</v>
      </c>
    </row>
    <row r="5" spans="1:3">
      <c r="A5" s="4" t="s">
        <v>306</v>
      </c>
      <c r="B5" s="4" t="s">
        <v>53</v>
      </c>
      <c r="C5" s="4" t="s">
        <v>53</v>
      </c>
    </row>
    <row r="6" spans="1:3">
      <c r="A6" s="3" t="s">
        <v>307</v>
      </c>
    </row>
    <row r="7" spans="1:3">
      <c r="A7" s="4" t="s">
        <v>305</v>
      </c>
      <c r="B7" s="5" t="n">
        <v>110007</v>
      </c>
      <c r="C7" s="5" t="n">
        <v>42794</v>
      </c>
    </row>
    <row r="8" spans="1:3">
      <c r="A8" s="4" t="s">
        <v>306</v>
      </c>
      <c r="B8" s="4" t="s">
        <v>53</v>
      </c>
      <c r="C8" s="4" t="s">
        <v>53</v>
      </c>
    </row>
    <row r="9" spans="1:3">
      <c r="A9" s="4" t="s">
        <v>308</v>
      </c>
      <c r="B9" s="5" t="n">
        <v>-110007</v>
      </c>
      <c r="C9" s="5" t="n">
        <v>-42794</v>
      </c>
    </row>
    <row r="10" spans="1:3">
      <c r="A10" s="4" t="s">
        <v>309</v>
      </c>
      <c r="B10" s="6" t="n">
        <v>651530</v>
      </c>
      <c r="C10" s="6" t="n">
        <v>3063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10</v>
      </c>
      <c r="B1" s="2" t="s">
        <v>2</v>
      </c>
      <c r="C1" s="2" t="s">
        <v>42</v>
      </c>
    </row>
    <row r="2" spans="1:3">
      <c r="A2" s="3" t="s">
        <v>311</v>
      </c>
    </row>
    <row r="3" spans="1:3">
      <c r="A3" s="4" t="s">
        <v>312</v>
      </c>
      <c r="B3" s="6" t="n">
        <v>152801</v>
      </c>
      <c r="C3" s="6" t="n">
        <v>42794</v>
      </c>
    </row>
    <row r="4" spans="1:3">
      <c r="A4" s="4" t="s">
        <v>313</v>
      </c>
      <c r="B4" s="5" t="n">
        <v>152801</v>
      </c>
      <c r="C4" s="5" t="n">
        <v>42794</v>
      </c>
    </row>
    <row r="5" spans="1:3">
      <c r="A5" s="4" t="s">
        <v>314</v>
      </c>
      <c r="B5" s="5" t="n">
        <v>-152801</v>
      </c>
      <c r="C5" s="5" t="n">
        <v>-42794</v>
      </c>
    </row>
    <row r="6" spans="1:3">
      <c r="A6" s="4" t="s">
        <v>315</v>
      </c>
      <c r="B6" s="4" t="s">
        <v>53</v>
      </c>
      <c r="C6" s="4" t="s">
        <v>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42</v>
      </c>
    </row>
    <row r="2" spans="1:3">
      <c r="A2" s="3" t="s">
        <v>67</v>
      </c>
    </row>
    <row r="3" spans="1:3">
      <c r="A3" s="4" t="s">
        <v>68</v>
      </c>
      <c r="B3" s="5" t="n">
        <v>14239910</v>
      </c>
      <c r="C3" s="5" t="n">
        <v>14047195</v>
      </c>
    </row>
    <row r="4" spans="1:3">
      <c r="A4" s="4" t="s">
        <v>69</v>
      </c>
      <c r="B4" s="6" t="n">
        <v>10</v>
      </c>
      <c r="C4" s="6" t="n">
        <v>10</v>
      </c>
    </row>
    <row r="5" spans="1:3">
      <c r="A5" s="4" t="s">
        <v>70</v>
      </c>
      <c r="B5" s="7" t="n">
        <v>0.0001</v>
      </c>
      <c r="C5" s="7" t="n">
        <v>0.0001</v>
      </c>
    </row>
    <row r="6" spans="1:3">
      <c r="A6" s="4" t="s">
        <v>71</v>
      </c>
      <c r="B6" s="5" t="n">
        <v>1000000</v>
      </c>
      <c r="C6" s="5" t="n">
        <v>1000000</v>
      </c>
    </row>
    <row r="7" spans="1:3">
      <c r="A7" s="4" t="s">
        <v>72</v>
      </c>
      <c r="B7" s="4" t="s">
        <v>53</v>
      </c>
      <c r="C7" s="4" t="s">
        <v>53</v>
      </c>
    </row>
    <row r="8" spans="1:3">
      <c r="A8" s="4" t="s">
        <v>73</v>
      </c>
      <c r="B8" s="4" t="s">
        <v>53</v>
      </c>
      <c r="C8" s="4" t="s">
        <v>53</v>
      </c>
    </row>
    <row r="9" spans="1:3">
      <c r="A9" s="4" t="s">
        <v>74</v>
      </c>
      <c r="B9" s="7" t="n">
        <v>0.0001</v>
      </c>
      <c r="C9" s="7" t="n">
        <v>0.0001</v>
      </c>
    </row>
    <row r="10" spans="1:3">
      <c r="A10" s="4" t="s">
        <v>75</v>
      </c>
      <c r="B10" s="5" t="n">
        <v>40000000</v>
      </c>
      <c r="C10" s="5" t="n">
        <v>40000000</v>
      </c>
    </row>
    <row r="11" spans="1:3">
      <c r="A11" s="4" t="s">
        <v>76</v>
      </c>
      <c r="B11" s="5" t="n">
        <v>4820090</v>
      </c>
      <c r="C11" s="5" t="n">
        <v>5012805</v>
      </c>
    </row>
    <row r="12" spans="1:3">
      <c r="A12" s="4" t="s">
        <v>77</v>
      </c>
      <c r="B12" s="5" t="n">
        <v>4820090</v>
      </c>
      <c r="C12" s="5" t="n">
        <v>5012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16</v>
      </c>
      <c r="B1" s="2" t="s">
        <v>1</v>
      </c>
    </row>
    <row r="2" spans="1:3">
      <c r="B2" s="2" t="s">
        <v>2</v>
      </c>
      <c r="C2" s="2" t="s">
        <v>42</v>
      </c>
    </row>
    <row r="3" spans="1:3">
      <c r="A3" s="3" t="s">
        <v>161</v>
      </c>
    </row>
    <row r="4" spans="1:3">
      <c r="A4" s="4" t="s">
        <v>317</v>
      </c>
      <c r="B4" s="4" t="s">
        <v>318</v>
      </c>
      <c r="C4" s="4" t="s">
        <v>318</v>
      </c>
    </row>
    <row r="5" spans="1:3">
      <c r="A5" s="4" t="s">
        <v>319</v>
      </c>
      <c r="B5" s="4" t="s">
        <v>320</v>
      </c>
      <c r="C5" s="4" t="s">
        <v>320</v>
      </c>
    </row>
    <row r="6" spans="1:3">
      <c r="A6" s="4" t="s">
        <v>321</v>
      </c>
      <c r="B6" s="4" t="s">
        <v>320</v>
      </c>
      <c r="C6" s="4" t="s">
        <v>320</v>
      </c>
    </row>
    <row r="7" spans="1:3">
      <c r="A7" s="4" t="s">
        <v>322</v>
      </c>
      <c r="B7" s="4" t="s">
        <v>323</v>
      </c>
      <c r="C7" s="4" t="s">
        <v>324</v>
      </c>
    </row>
    <row r="8" spans="1:3">
      <c r="A8" s="4" t="s">
        <v>309</v>
      </c>
      <c r="B8" s="4" t="s">
        <v>325</v>
      </c>
      <c r="C8" s="4" t="s">
        <v>3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27</v>
      </c>
      <c r="B1" s="2" t="s">
        <v>1</v>
      </c>
    </row>
    <row r="2" spans="1:3">
      <c r="B2" s="2" t="s">
        <v>2</v>
      </c>
      <c r="C2" s="2" t="s">
        <v>42</v>
      </c>
    </row>
    <row r="3" spans="1:3">
      <c r="A3" s="3" t="s">
        <v>328</v>
      </c>
    </row>
    <row r="4" spans="1:3">
      <c r="A4" s="4" t="s">
        <v>322</v>
      </c>
      <c r="B4" s="6" t="n">
        <v>153000</v>
      </c>
      <c r="C4" s="6" t="n">
        <v>4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42</v>
      </c>
    </row>
    <row r="3" spans="1:3">
      <c r="A3" s="3" t="s">
        <v>79</v>
      </c>
    </row>
    <row r="4" spans="1:3">
      <c r="A4" s="4" t="s">
        <v>80</v>
      </c>
      <c r="B4" s="6" t="n">
        <v>655845</v>
      </c>
      <c r="C4" s="6" t="n">
        <v>267729</v>
      </c>
    </row>
    <row r="5" spans="1:3">
      <c r="A5" s="4" t="s">
        <v>81</v>
      </c>
      <c r="B5" s="5" t="n">
        <v>655845</v>
      </c>
      <c r="C5" s="5" t="n">
        <v>267729</v>
      </c>
    </row>
    <row r="6" spans="1:3">
      <c r="A6" s="3" t="s">
        <v>82</v>
      </c>
    </row>
    <row r="7" spans="1:3">
      <c r="A7" s="4" t="s">
        <v>83</v>
      </c>
      <c r="B7" s="5" t="n">
        <v>3234522</v>
      </c>
      <c r="C7" s="5" t="n">
        <v>1522523</v>
      </c>
    </row>
    <row r="8" spans="1:3">
      <c r="A8" s="4" t="s">
        <v>84</v>
      </c>
      <c r="B8" s="5" t="n">
        <v>2578677</v>
      </c>
      <c r="C8" s="5" t="n">
        <v>1254794</v>
      </c>
    </row>
    <row r="9" spans="1:3">
      <c r="A9" s="4" t="s">
        <v>85</v>
      </c>
      <c r="B9" s="5" t="n">
        <v>651530</v>
      </c>
      <c r="C9" s="5" t="n">
        <v>306301</v>
      </c>
    </row>
    <row r="10" spans="1:3">
      <c r="A10" s="4" t="s">
        <v>86</v>
      </c>
      <c r="B10" s="6" t="n">
        <v>1927147</v>
      </c>
      <c r="C10" s="6" t="n">
        <v>948493</v>
      </c>
    </row>
    <row r="11" spans="1:3">
      <c r="A11" s="4" t="s">
        <v>87</v>
      </c>
      <c r="B11" s="5" t="n">
        <v>14950000</v>
      </c>
      <c r="C11" s="5" t="n">
        <v>14950000</v>
      </c>
    </row>
    <row r="12" spans="1:3">
      <c r="A12" s="4" t="s">
        <v>88</v>
      </c>
      <c r="B12" s="8" t="n">
        <v>0.16</v>
      </c>
      <c r="C12" s="8" t="n">
        <v>0.07000000000000001</v>
      </c>
    </row>
    <row r="13" spans="1:3">
      <c r="A13" s="4" t="s">
        <v>89</v>
      </c>
      <c r="B13" s="5" t="n">
        <v>4110000</v>
      </c>
      <c r="C13" s="5" t="n">
        <v>3920178</v>
      </c>
    </row>
    <row r="14" spans="1:3">
      <c r="A14" s="4" t="s">
        <v>90</v>
      </c>
      <c r="B14" s="8" t="n">
        <v>-0.1</v>
      </c>
      <c r="C14"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2"/>
  </cols>
  <sheetData>
    <row r="1" spans="1:5">
      <c r="A1" s="1" t="s">
        <v>91</v>
      </c>
      <c r="B1" s="2" t="s">
        <v>92</v>
      </c>
      <c r="C1" s="2" t="s">
        <v>93</v>
      </c>
      <c r="D1" s="2" t="s">
        <v>94</v>
      </c>
      <c r="E1" s="2" t="s">
        <v>95</v>
      </c>
    </row>
    <row r="2" spans="1:5">
      <c r="A2" s="4" t="s">
        <v>96</v>
      </c>
      <c r="B2" s="6" t="n">
        <v>374</v>
      </c>
      <c r="C2" s="6" t="n">
        <v>24626</v>
      </c>
      <c r="D2" s="6" t="n">
        <v>-983</v>
      </c>
      <c r="E2" s="6" t="n">
        <v>24017</v>
      </c>
    </row>
    <row r="3" spans="1:5">
      <c r="A3" s="4" t="s">
        <v>97</v>
      </c>
      <c r="B3" s="5" t="n">
        <v>3737500</v>
      </c>
    </row>
    <row r="4" spans="1:5">
      <c r="A4" s="4" t="s">
        <v>98</v>
      </c>
      <c r="B4" s="6" t="n">
        <v>1495</v>
      </c>
      <c r="C4" s="5" t="n">
        <v>149498505</v>
      </c>
      <c r="D4" s="4" t="s">
        <v>53</v>
      </c>
      <c r="E4" s="5" t="n">
        <v>149500000</v>
      </c>
    </row>
    <row r="5" spans="1:5">
      <c r="A5" s="4" t="s">
        <v>99</v>
      </c>
      <c r="B5" s="5" t="n">
        <v>14950000</v>
      </c>
    </row>
    <row r="6" spans="1:5">
      <c r="A6" s="4" t="s">
        <v>100</v>
      </c>
      <c r="B6" s="4" t="s">
        <v>53</v>
      </c>
      <c r="C6" s="5" t="n">
        <v>-8725551</v>
      </c>
      <c r="D6" s="4" t="s">
        <v>53</v>
      </c>
      <c r="E6" s="5" t="n">
        <v>-8725551</v>
      </c>
    </row>
    <row r="7" spans="1:5">
      <c r="A7" s="4" t="s">
        <v>101</v>
      </c>
      <c r="B7" s="6" t="n">
        <v>37</v>
      </c>
      <c r="C7" s="5" t="n">
        <v>3724963</v>
      </c>
      <c r="D7" s="4" t="s">
        <v>53</v>
      </c>
      <c r="E7" s="5" t="n">
        <v>3725000</v>
      </c>
    </row>
    <row r="8" spans="1:5">
      <c r="A8" s="4" t="s">
        <v>102</v>
      </c>
      <c r="B8" s="5" t="n">
        <v>372500</v>
      </c>
    </row>
    <row r="9" spans="1:5">
      <c r="A9" s="4" t="s">
        <v>103</v>
      </c>
      <c r="B9" s="6" t="n">
        <v>-1405</v>
      </c>
      <c r="C9" s="5" t="n">
        <v>-140470550</v>
      </c>
      <c r="D9" s="4" t="s">
        <v>53</v>
      </c>
      <c r="E9" s="5" t="n">
        <v>-140471955</v>
      </c>
    </row>
    <row r="10" spans="1:5">
      <c r="A10" s="4" t="s">
        <v>68</v>
      </c>
      <c r="B10" s="5" t="n">
        <v>-14047195</v>
      </c>
    </row>
    <row r="11" spans="1:5">
      <c r="A11" s="4" t="s">
        <v>86</v>
      </c>
      <c r="D11" s="5" t="n">
        <v>948493</v>
      </c>
      <c r="E11" s="5" t="n">
        <v>948493</v>
      </c>
    </row>
    <row r="12" spans="1:5">
      <c r="A12" s="4" t="s">
        <v>104</v>
      </c>
      <c r="B12" s="6" t="n">
        <v>501</v>
      </c>
      <c r="C12" s="5" t="n">
        <v>4051993</v>
      </c>
      <c r="D12" s="5" t="n">
        <v>947510</v>
      </c>
      <c r="E12" s="5" t="n">
        <v>5000004</v>
      </c>
    </row>
    <row r="13" spans="1:5">
      <c r="A13" s="4" t="s">
        <v>105</v>
      </c>
      <c r="B13" s="5" t="n">
        <v>5012805</v>
      </c>
    </row>
    <row r="14" spans="1:5">
      <c r="A14" s="4" t="s">
        <v>103</v>
      </c>
      <c r="B14" s="6" t="n">
        <v>-19</v>
      </c>
      <c r="C14" s="5" t="n">
        <v>-1927128</v>
      </c>
      <c r="D14" s="4" t="s">
        <v>53</v>
      </c>
      <c r="E14" s="5" t="n">
        <v>-1927147</v>
      </c>
    </row>
    <row r="15" spans="1:5">
      <c r="A15" s="4" t="s">
        <v>68</v>
      </c>
      <c r="B15" s="5" t="n">
        <v>-192715</v>
      </c>
    </row>
    <row r="16" spans="1:5">
      <c r="A16" s="4" t="s">
        <v>86</v>
      </c>
      <c r="B16" s="4" t="s">
        <v>53</v>
      </c>
      <c r="C16" s="4" t="s">
        <v>53</v>
      </c>
      <c r="D16" s="5" t="n">
        <v>1927147</v>
      </c>
      <c r="E16" s="5" t="n">
        <v>1927147</v>
      </c>
    </row>
    <row r="17" spans="1:5">
      <c r="A17" s="4" t="s">
        <v>106</v>
      </c>
      <c r="B17" s="6" t="n">
        <v>482</v>
      </c>
      <c r="C17" s="6" t="n">
        <v>2124865</v>
      </c>
      <c r="D17" s="6" t="n">
        <v>2874657</v>
      </c>
      <c r="E17" s="6" t="n">
        <v>5000004</v>
      </c>
    </row>
    <row r="18" spans="1:5">
      <c r="A18" s="4" t="s">
        <v>107</v>
      </c>
      <c r="B18" s="5" t="n">
        <v>48200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42</v>
      </c>
    </row>
    <row r="3" spans="1:3">
      <c r="A3" s="3" t="s">
        <v>109</v>
      </c>
    </row>
    <row r="4" spans="1:3">
      <c r="A4" s="4" t="s">
        <v>86</v>
      </c>
      <c r="B4" s="6" t="n">
        <v>1927147</v>
      </c>
      <c r="C4" s="6" t="n">
        <v>948493</v>
      </c>
    </row>
    <row r="5" spans="1:3">
      <c r="A5" s="3" t="s">
        <v>110</v>
      </c>
    </row>
    <row r="6" spans="1:3">
      <c r="A6" s="4" t="s">
        <v>111</v>
      </c>
      <c r="B6" s="5" t="n">
        <v>-3234522</v>
      </c>
      <c r="C6" s="5" t="n">
        <v>-1522523</v>
      </c>
    </row>
    <row r="7" spans="1:3">
      <c r="A7" s="3" t="s">
        <v>112</v>
      </c>
    </row>
    <row r="8" spans="1:3">
      <c r="A8" s="4" t="s">
        <v>45</v>
      </c>
      <c r="B8" s="5" t="n">
        <v>-24152</v>
      </c>
      <c r="C8" s="5" t="n">
        <v>-59659</v>
      </c>
    </row>
    <row r="9" spans="1:3">
      <c r="A9" s="4" t="s">
        <v>50</v>
      </c>
      <c r="B9" s="5" t="n">
        <v>44494</v>
      </c>
      <c r="C9" s="5" t="n">
        <v>25953</v>
      </c>
    </row>
    <row r="10" spans="1:3">
      <c r="A10" s="4" t="s">
        <v>51</v>
      </c>
      <c r="B10" s="5" t="n">
        <v>13552</v>
      </c>
      <c r="C10" s="5" t="n">
        <v>63950</v>
      </c>
    </row>
    <row r="11" spans="1:3">
      <c r="A11" s="4" t="s">
        <v>113</v>
      </c>
      <c r="B11" s="5" t="n">
        <v>-306301</v>
      </c>
      <c r="C11" s="5" t="n">
        <v>306301</v>
      </c>
    </row>
    <row r="12" spans="1:3">
      <c r="A12" s="4" t="s">
        <v>114</v>
      </c>
      <c r="B12" s="5" t="n">
        <v>-1579782</v>
      </c>
      <c r="C12" s="5" t="n">
        <v>-237485</v>
      </c>
    </row>
    <row r="13" spans="1:3">
      <c r="A13" s="3" t="s">
        <v>115</v>
      </c>
    </row>
    <row r="14" spans="1:3">
      <c r="A14" s="4" t="s">
        <v>116</v>
      </c>
      <c r="B14" s="5" t="n">
        <v>1259098</v>
      </c>
      <c r="C14" s="4" t="s">
        <v>53</v>
      </c>
    </row>
    <row r="15" spans="1:3">
      <c r="A15" s="4" t="s">
        <v>117</v>
      </c>
      <c r="B15" s="4" t="s">
        <v>53</v>
      </c>
      <c r="C15" s="5" t="n">
        <v>-149500000</v>
      </c>
    </row>
    <row r="16" spans="1:3">
      <c r="A16" s="4" t="s">
        <v>118</v>
      </c>
      <c r="B16" s="5" t="n">
        <v>1259098</v>
      </c>
      <c r="C16" s="5" t="n">
        <v>-149500000</v>
      </c>
    </row>
    <row r="17" spans="1:3">
      <c r="A17" s="3" t="s">
        <v>119</v>
      </c>
    </row>
    <row r="18" spans="1:3">
      <c r="A18" s="4" t="s">
        <v>120</v>
      </c>
      <c r="B18" s="4" t="s">
        <v>53</v>
      </c>
      <c r="C18" s="5" t="n">
        <v>35000</v>
      </c>
    </row>
    <row r="19" spans="1:3">
      <c r="A19" s="4" t="s">
        <v>121</v>
      </c>
      <c r="B19" s="4" t="s">
        <v>53</v>
      </c>
      <c r="C19" s="5" t="n">
        <v>-65000</v>
      </c>
    </row>
    <row r="20" spans="1:3">
      <c r="A20" s="4" t="s">
        <v>122</v>
      </c>
      <c r="B20" s="4" t="s">
        <v>53</v>
      </c>
      <c r="C20" s="5" t="n">
        <v>149500000</v>
      </c>
    </row>
    <row r="21" spans="1:3">
      <c r="A21" s="4" t="s">
        <v>123</v>
      </c>
      <c r="B21" s="4" t="s">
        <v>53</v>
      </c>
      <c r="C21" s="5" t="n">
        <v>-3052579</v>
      </c>
    </row>
    <row r="22" spans="1:3">
      <c r="A22" s="4" t="s">
        <v>124</v>
      </c>
      <c r="B22" s="4" t="s">
        <v>53</v>
      </c>
      <c r="C22" s="5" t="n">
        <v>3725000</v>
      </c>
    </row>
    <row r="23" spans="1:3">
      <c r="A23" s="4" t="s">
        <v>125</v>
      </c>
      <c r="B23" s="4" t="s">
        <v>53</v>
      </c>
      <c r="C23" s="5" t="n">
        <v>150142421</v>
      </c>
    </row>
    <row r="24" spans="1:3">
      <c r="A24" s="4" t="s">
        <v>126</v>
      </c>
      <c r="B24" s="5" t="n">
        <v>-320684</v>
      </c>
      <c r="C24" s="5" t="n">
        <v>404936</v>
      </c>
    </row>
    <row r="25" spans="1:3">
      <c r="A25" s="4" t="s">
        <v>127</v>
      </c>
      <c r="B25" s="5" t="n">
        <v>408481</v>
      </c>
      <c r="C25" s="5" t="n">
        <v>3545</v>
      </c>
    </row>
    <row r="26" spans="1:3">
      <c r="A26" s="4" t="s">
        <v>128</v>
      </c>
      <c r="B26" s="5" t="n">
        <v>87797</v>
      </c>
      <c r="C26" s="5" t="n">
        <v>408481</v>
      </c>
    </row>
    <row r="27" spans="1:3">
      <c r="A27" s="3" t="s">
        <v>129</v>
      </c>
    </row>
    <row r="28" spans="1:3">
      <c r="A28" s="4" t="s">
        <v>130</v>
      </c>
      <c r="B28" s="5" t="n">
        <v>1015467</v>
      </c>
      <c r="C28" s="4" t="s">
        <v>53</v>
      </c>
    </row>
    <row r="29" spans="1:3">
      <c r="A29" s="3" t="s">
        <v>131</v>
      </c>
    </row>
    <row r="30" spans="1:3">
      <c r="A30" s="4" t="s">
        <v>132</v>
      </c>
      <c r="B30" s="4" t="s">
        <v>53</v>
      </c>
      <c r="C30" s="5" t="n">
        <v>140471955</v>
      </c>
    </row>
    <row r="31" spans="1:3">
      <c r="A31" s="4" t="s">
        <v>133</v>
      </c>
      <c r="B31" s="4" t="s">
        <v>53</v>
      </c>
      <c r="C31" s="5" t="n">
        <v>5622500</v>
      </c>
    </row>
    <row r="32" spans="1:3">
      <c r="A32" s="4" t="s">
        <v>134</v>
      </c>
      <c r="B32" s="6" t="n">
        <v>1927147</v>
      </c>
      <c r="C32"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2:07:35Z</dcterms:created>
  <dcterms:modified xmlns:dcterms="http://purl.org/dc/terms/" xmlns:xsi="http://www.w3.org/2001/XMLSchema-instance" xsi:type="dcterms:W3CDTF">2020-02-19T12:07:35Z</dcterms:modified>
</cp:coreProperties>
</file>